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STOCK-BASED COMPENSATION" sheetId="8" r:id="rId8"/>
    <s:sheet name="3. EARNINGS PER SHARE" sheetId="9" r:id="rId9"/>
    <s:sheet name="4. FAIR VALUE OF FINANCIAL INST" sheetId="10" r:id="rId10"/>
    <s:sheet name="5. ACCOUNTS RECEIVABLE, NET" sheetId="11" r:id="rId11"/>
    <s:sheet name="6. INVENTORIES" sheetId="12" r:id="rId12"/>
    <s:sheet name="7. SEGMENT INFORMATION" sheetId="13" r:id="rId13"/>
    <s:sheet name="8. PRODUCT WARRANTIES" sheetId="14" r:id="rId14"/>
    <s:sheet name="9. INCOME TAXES" sheetId="15" r:id="rId15"/>
    <s:sheet name="10. CUSTOMER DEPOSITS AND DEFER" sheetId="16" r:id="rId16"/>
    <s:sheet name="11. LONG-TERM DEBT AND LINE OF " sheetId="17" r:id="rId17"/>
    <s:sheet name="12. RECENT ACCOUNTING PRONOUNCE" sheetId="18" r:id="rId18"/>
    <s:sheet name="1. BASIS OF PRESENTATION (Polic" sheetId="19" r:id="rId19"/>
    <s:sheet name="2. STOCK-BASED COMPENSATION (Ta" sheetId="20" r:id="rId20"/>
    <s:sheet name="3. EARNINGS PER SHARE (Tables)" sheetId="21" r:id="rId21"/>
    <s:sheet name="4. FAIR VALUE OF FINANCIAL IN22" sheetId="22" r:id="rId22"/>
    <s:sheet name="6. INVENTORIES (Tables)" sheetId="23" r:id="rId23"/>
    <s:sheet name="7. SEGMENT INFORMATION (Tables)" sheetId="24" r:id="rId24"/>
    <s:sheet name="8. PRODUCT WARRANTIES (Tables)" sheetId="25" r:id="rId25"/>
    <s:sheet name="10. CUSTOMER DEPOSITS AND DEF26" sheetId="26" r:id="rId26"/>
    <s:sheet name="11. LONG-TERM DEBT AND LINE O27" sheetId="27" r:id="rId27"/>
    <s:sheet name="2. STOCK-BASED COMPENSATION -  " sheetId="28" r:id="rId28"/>
    <s:sheet name="2.  STOCK-BASED COMPENSATION - " sheetId="29" r:id="rId29"/>
    <s:sheet name="2. STOCK-BASED COMPENSATION - F" sheetId="30" r:id="rId30"/>
    <s:sheet name="2. STOCK-BASED COMPENSATION - O" sheetId="31" r:id="rId31"/>
    <s:sheet name="2. STOCK-BASED COMPENSATION -32" sheetId="32" r:id="rId32"/>
    <s:sheet name="2. STOCK-BASED COMPENSATION (De" sheetId="33" r:id="rId33"/>
    <s:sheet name="3. EARNINGS PER SHARE (Details)" sheetId="34" r:id="rId34"/>
    <s:sheet name="3. EARNINGS PER SHARE (Details " sheetId="35" r:id="rId35"/>
    <s:sheet name="4. FAIR VALUE OF FINANCIAL IN36" sheetId="36" r:id="rId36"/>
    <s:sheet name="4. FAIR VALUE OF FINANCIAL IN37" sheetId="37" r:id="rId37"/>
    <s:sheet name="5. ACCOUNTS RECEIVABLE NET (Det" sheetId="38" r:id="rId38"/>
    <s:sheet name="6. INVENTORIES (Details)" sheetId="39" r:id="rId39"/>
    <s:sheet name="7. SEGMENT INFORMATION (Details" sheetId="40" r:id="rId40"/>
    <s:sheet name="7, SEGMENT INFORMATION (Details" sheetId="41" r:id="rId41"/>
    <s:sheet name="8. PRODUCT WARRANTIES (Details)" sheetId="42" r:id="rId42"/>
    <s:sheet name="8. PRODUCT WARRANTIES (Details " sheetId="43" r:id="rId43"/>
    <s:sheet name="10. CUSTOMER DEPOSITS AND DEF44" sheetId="44" r:id="rId44"/>
    <s:sheet name="11. LONG-TERM DEBT AND LINE O45" sheetId="45" r:id="rId45"/>
    <s:sheet name="11. LONG-TERM DEBT AND LINE O46" sheetId="46" r:id="rId46"/>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Nov. 30, 2015</t>
  </si>
  <si>
    <t>Dec. 31, 2015</t>
  </si>
  <si>
    <t>Document And Entity Information</t>
  </si>
  <si>
    <t>Entity Registrant Name</t>
  </si>
  <si>
    <t>AEHR TEST SYSTEMS</t>
  </si>
  <si>
    <t>Entity Central Index Key</t>
  </si>
  <si>
    <t>Document Type</t>
  </si>
  <si>
    <t>10-Q</t>
  </si>
  <si>
    <t>Document Period End Date</t>
  </si>
  <si>
    <t>Nov. 30,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May. 31, 2015</t>
  </si>
  <si>
    <t>[1]</t>
  </si>
  <si>
    <t>ASSETS</t>
  </si>
  <si>
    <t>Cash and cash equivalents</t>
  </si>
  <si>
    <t>Accounts receivable, net</t>
  </si>
  <si>
    <t>Inventories</t>
  </si>
  <si>
    <t>Prepaid expenses and other</t>
  </si>
  <si>
    <t>Total current assets</t>
  </si>
  <si>
    <t>Property and equipment, net</t>
  </si>
  <si>
    <t>Other assets</t>
  </si>
  <si>
    <t>Total assets</t>
  </si>
  <si>
    <t>Current liabilities:</t>
  </si>
  <si>
    <t>Accounts payable</t>
  </si>
  <si>
    <t>Accrued expenses</t>
  </si>
  <si>
    <t>Customer deposits and deferred revenue, short-term</t>
  </si>
  <si>
    <t>Total current liabilities</t>
  </si>
  <si>
    <t>Long-term debt, net of debt issuance costs</t>
  </si>
  <si>
    <t>Income taxes payable</t>
  </si>
  <si>
    <t>Deferred revenue, long-term</t>
  </si>
  <si>
    <t>Total liabilities</t>
  </si>
  <si>
    <t>Aehr Test Systems shareholders' equity:</t>
  </si>
  <si>
    <t>Common stock, $0.01 par value: Authorized: 75,000 shares: Issued and outstanding: 13,164 shares and 12,857 shares at November 30, 2015 and May 31, 2015,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The condensed consolidated balance sheet at May 31, 2015 has been derived from the audited consolidated financial statements at that date.</t>
  </si>
  <si>
    <t>Condensed Consolidated Balance Sheets (Unaudited) (Parenthetical) - $ / shares</t>
  </si>
  <si>
    <t>Condensed Consolidated Balance Sheets Parenthetical</t>
  </si>
  <si>
    <t>Common stock, par value</t>
  </si>
  <si>
    <t>Common stock, shares authorized</t>
  </si>
  <si>
    <t>Common stock, shares issued</t>
  </si>
  <si>
    <t>Common stock, shares outstanding</t>
  </si>
  <si>
    <t>Condensed Consolidated Statements of Operations (Unaudited) - USD ($) $ in Thousands</t>
  </si>
  <si>
    <t>3 Months Ended</t>
  </si>
  <si>
    <t>Nov. 30, 2014</t>
  </si>
  <si>
    <t>Income Statement [Abstract]</t>
  </si>
  <si>
    <t>Net sales</t>
  </si>
  <si>
    <t>Cost of sales</t>
  </si>
  <si>
    <t>Gross profit</t>
  </si>
  <si>
    <t>Operating expenses:</t>
  </si>
  <si>
    <t>Selling, general and administrative</t>
  </si>
  <si>
    <t>Research and development</t>
  </si>
  <si>
    <t>Total operating expenses</t>
  </si>
  <si>
    <t>Loss from operations</t>
  </si>
  <si>
    <t>Interest expense</t>
  </si>
  <si>
    <t>Other income, net</t>
  </si>
  <si>
    <t>Loss before income tax (expense) benefit</t>
  </si>
  <si>
    <t>Income tax (expense) benefit</t>
  </si>
  <si>
    <t>Net Loss</t>
  </si>
  <si>
    <t>Less: Net income attributable to the noncontrolling interest</t>
  </si>
  <si>
    <t>Net loss attributable to Aehr Test Systems common shareholders</t>
  </si>
  <si>
    <t>Net loss per share - basic and diluted</t>
  </si>
  <si>
    <t>Shares used in per share calculations - Basic and Diluted (in thousands)</t>
  </si>
  <si>
    <t>Condensed Consolidated Statements of Comprehensive Loss (Unaudited) - USD ($) $ in Thousands</t>
  </si>
  <si>
    <t>Statement of Comprehensive Income [Abstract]</t>
  </si>
  <si>
    <t>Net loss</t>
  </si>
  <si>
    <t>Other comprehensive loss, net of tax: Net change in cumulative translation adjustment</t>
  </si>
  <si>
    <t>Total comprehensive loss</t>
  </si>
  <si>
    <t>Less: Comprehensive income attributable to the noncontrolling interest</t>
  </si>
  <si>
    <t>Comprehensive loss, attributable to Aehr Test Systems</t>
  </si>
  <si>
    <t>Condensed Consolidated Statements of Cash Flows (Unaudited) - USD ($) $ in Thousands</t>
  </si>
  <si>
    <t>Cash flows from operating activities:</t>
  </si>
  <si>
    <t>Adjustments to reconcile net loss to net cash used in operating activities:</t>
  </si>
  <si>
    <t>Stock-based compensation expense</t>
  </si>
  <si>
    <t>Provision for (recovery of) doubtful accounts</t>
  </si>
  <si>
    <t>Amortization of debt issuance costs</t>
  </si>
  <si>
    <t>Depreciation and amortization</t>
  </si>
  <si>
    <t>Changes in operating assets and liabilities:</t>
  </si>
  <si>
    <t>Accounts receivable</t>
  </si>
  <si>
    <t>Customer deposits and deferred revenue</t>
  </si>
  <si>
    <t>Deferred rent</t>
  </si>
  <si>
    <t>Net cash used in operating activities</t>
  </si>
  <si>
    <t>Cash flows from investing activities:</t>
  </si>
  <si>
    <t>Purchases of property and equipment</t>
  </si>
  <si>
    <t>Net cash used in investing activities</t>
  </si>
  <si>
    <t>Cash flows from financing activities:</t>
  </si>
  <si>
    <t>Line of credit repayments, net</t>
  </si>
  <si>
    <t>Proceeds from issuance of common stock under private placement, net of issuance costs</t>
  </si>
  <si>
    <t>Proceeds from issuance of common stock under employee plans</t>
  </si>
  <si>
    <t>Net cash provided by financing activities</t>
  </si>
  <si>
    <t>Effect of exchange rates on cash</t>
  </si>
  <si>
    <t>Net (decrease) increase in cash and cash equivalents</t>
  </si>
  <si>
    <t>Cash and cash equivalents, beginning of period</t>
  </si>
  <si>
    <t>Cash and cash equivalents, end of period</t>
  </si>
  <si>
    <t>Supplemental disclosure of non-cash flow information</t>
  </si>
  <si>
    <t>Net change in capitalized share-based compensation</t>
  </si>
  <si>
    <t>1. BASIS OF PRESENTATION</t>
  </si>
  <si>
    <t>Disclosure Text Block [Abstract]</t>
  </si>
  <si>
    <t xml:space="preserve">1. 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5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5.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solidated Balance Sheets in Shareholders Equity and in the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revenue
adjustments, the allowance for doubtful accounts, inventory reserve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 SIGNIFICANT ACCOUNTING
POLICIES. The Companys significant accounting policies are disclosed in the Companys Annual Report on
Form 10-K for the year ended May 31, 2015. There have been no changes in our significant accounting policies during the six
months ended November 30, 2015. </t>
  </si>
  <si>
    <t>2. STOCK-BASED COMPENSATION</t>
  </si>
  <si>
    <t>Disclosure of Compensation Related Costs, Share-based Payments [Abstract]</t>
  </si>
  <si>
    <t>2. STOCK-BASED COMPENSATION Stock-based compensation
expense consists of expenses for stock options and employee stock purchase plan, or ESPP, shares. Stock-based compensation cost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All of the Companys
stock-based compensation is accounted for as an equity instrument. See Notes 12 and 13 in the Companys Annual
Report on Form 10-K for fiscal 2015 filed on August 28, 2015 for further information regarding the stock option plan and the ESPP. The following table summarizes
compensation costs related to the Companys stock-based compensation for the three and six months ended November 30, 2015
and 2014 (in thousands):
Three Months Ended Six Months Ended
November 30, November 30,
2015 2014 2015 2014
Stock-based compensation in the form of employee stock options and ESPP shares, included in:
Cost of sales $ 20 $ 16 $ 42 $ 30
Selling, general and administrative 186 212 424 360
Research and development 48 49 107 84
Total stock-based compensation $ 254 $ 277 $ 573 $ 474 As of November 30, 2015,
there were no stock-based compensation costs capitalized as part of inventory. As of November 30, 2014, stock-based
compensation costs of $60,000 were capitalized as part of inventory. During the three months
ended November 30, 2015 and 2014, the Company recorded stock-based compensation related to stock options of $233,000 and $245,000,
respectively. During the six months ended November 30, 2015 and 2014, the Company recorded stock-based compensation
related to stock options of $518,000 and $407,000, respectively. As of November 30, 2015,
the total compensation cost related to unvested stock-based awards under the Companys 1996 Stock Option Plan and 2006 Equity
Incentive Plan, but not yet recognized, was approximately $1,508,000, which is net of estimated forfeitures of $4,000. This
cost will be amortized on a straight-line basis over a weighted average period of approximately 2.3 years. During the three months
ended November 30, 2015 and 2014, the Company recorded stock-based compensation related to the ESPP of $21,000 and $32,000, respectively. During
the six months ended November 30, 2015 and 2014, the Company recorded stock-based compensation related to the ESPP of $55,000 and
$67,000, respectively. As of November 30, 2015,
the total compensation cost related to purchase rights under the ESPP but not yet recognized was approximately $75,000. This
cost will be amortized on a straight-line basis over a weighted average period of approximately 1.0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Expected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 Dividends. The
Company has never paid any cash dividends on its common stock and does not anticipate paying any cash dividends in the foreseeable future. Consequently,
the Company uses an expected dividend yield of zero in the Black-Scholes option valuation model.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Estimated Forfeitures. When
estimating forfeitures, the Company considers voluntary termination behavior as well as analysis of actual option forfeitures. Fair Value. The
fair value of the Companys stock options granted to employees for the three and six months ended November 30, 2015 and 2014
were estimated using the following weighted average assumptions in the Black-Scholes option valuation model:
Three Months Ended Six Months Ended
November 30, November 30,
2015 2014 2015 2014
Option plan shares
Expected term (in years) 4 4 4 4
Volatility 0.86 0.90 0.86 0.91
Expected dividend $ 0.00 $ 0.00 $ 0.00 $ 0.00
Risk-free interest rates 1.21 % 1.11 % 1.21 % 1.25 %
Estimated forfeiture rate 0.25 % 0.25 % 0.25 % 0.25 %
Weighted average grant date fair value $ 1.38 $ 1.32 $ 1.38 $ 1.64 There were no Restricted
Stock Units (RSUs) granted to employees for the three months ended November 30, 2015. During the six months ended November
30, 2015, RSUs were granted for 35,000 shares. The market value on the date of the grant was $2.16 per share. The
RSUs are performance based and immediately vest upon attainment of goals established. The fair values of the
ESPP purchase rights granted for the three and six months ended November 30, 2014 were estimated using the following weighted-average
assumptions:
Three and Six Months Ended November 30, 2014
Expected term (in years) 0.5-2.0
Volatility 0.55-0.83
Expected dividend $ 0.00
Risk-free interest rates 0.04%-0.53 %
Estimated forfeiture rate 0 %
Weighted average grant date fair value $ 1.47 There were no ESPP
purchase rights granted for the three and six months ended November 30, 2015. The following table summarizes
the stock option transactions during the three and six months ended November 30, 2015 (in thousands, except per share data):
Outstanding Options
Weighted
Number Average Aggregate
Available of Exercise Intrinsic
Shares Shares Price Value
Balances, May 31, 2015 845 3,686 $ 1.66 $ 2,946
Options granted -- -- --
Options terminated 122 (122 ) $ 2.04
Options exercised -- (130 ) $ 1.72
Balances, August 31, 2015 967 3,434 $ 1.63 $ 2,587
Additional shares reserved 800 --
Options granted (82 ) 82 $ 2.22
Options terminated 15 (15 ) $ 1.61
Options exercised -- (116 ) $ 0.91
Balances, November 30, 2015 1,700 3,385 $ 1.67 $ 1,643
Options fully vested and expected to vest at
November 30, 2015 3,318 $ 1.67 $ 1,610
Options exercisable at November 30, 2015 2,238 $ 1.47 $ 1,416 The options outstanding
and exercisable at November 30, 2015 were in the following exercise price ranges (in thousands, except per share data):
Options Outstanding Options Exercisable
at November 30, 2015 at November 30, 2015
Range of Exercise Price Number Outstanding Shares Weighted Average Remaining Contractual Life (Years) Weighted Average Exercise Price Number Exercisable Shares Weighted Average Remaining Contractual Life (Years) Weighted Average Exercise Price
Aggregate Intrinsic Value
$ 0.59-$0.97 578 3.31 $ 0.68 561 3.32 $ 0.68
$ 1.09-$1.40 1,222 3.59 $ 1.28 945 3.38 $ 1.28
$ 1.73-$2.06 267 5.18 $ 1.88 228 5.25 $ 1.90
$ 2.10-$2.71 1,318 5.93 $ 2.43 504 5.70 $ 2.49
$ 0.59-$2.71 3,385 4.58 $ 1.67 2,238 4.08 $ 1.47 $ 1,416 The total intrinsic value
of options exercised during the three and six months ended November 30, 2015 was $125,000 and $185,000, respectively. The
total intrinsic value of options exercised during the three and six months ended November 30, 2014 was $29,000 and $435,000, respectively. The
weighted average remaining contractual life of the options exercisable and expected to be exercisable at November 30, 2015 was
4.58 years.</t>
  </si>
  <si>
    <t>3. EARNINGS PER SHARE</t>
  </si>
  <si>
    <t>Earnings Per Share [Abstract]</t>
  </si>
  <si>
    <t>3.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and employee stock purchase plan shares) outstanding during the period using the treasury stock method. The following table presents
the computation of basic and diluted net loss per share attributable to Aehr Test Systems common shareholders (in thousands, except
per share data):
Three Months Ended Six Months Ended
November 30, November 30,
2015 2014 2015 2014
Numerator: Net loss $ (1,048 ) $ (2,114 ) $ (754 ) $ (3,021 )
Denominator for basic net loss per share:
Weighted-average shares outstanding 13,048 11,724 13,005 11,557
Shares used in basic net loss per share calculation 13,048 11,724 13,005 11,557
Effect of dilutive securities -- -- -- --
Denominator for diluted net loss per share 13,048 11,724 13,005 11,557
Basic net loss per share $ (0.08 ) $ (0.18 ) $ (0.06 ) $ (0.26 )
Diluted net loss per share $ (0.08 ) $ (0.18 ) $ (0.06 ) $ (0.26 ) For the purpose of computing
diluted earnings per share, weighted average potential common shares do not include stock options with an exercise price greater
than the average fair value of the Companys common stock for the period, as the effect would be anti-dilutive. In
the three months ended November 30, 2015 and 2014 and the six months ended November 30, 2015 and 2014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385,000 shares of common stock and ESPP rights to purchase 131,000 ESPP shares were outstanding as of November
30, 2015, but were not included in the computation of diluted net loss per share, because the inclusion of such shares would be
anti-dilutive. Stock options to purchase 3,418,000 shares of common stock and ESPP rights to purchase 175,000 ESPP shares
were outstanding as of November 30, 2014, but were not included in the computation of diluted net loss per share, because the inclusion
of such shares would be anti-dilutive.</t>
  </si>
  <si>
    <t>4. FAIR VALUE OF FINANCIAL INSTRUMENTS</t>
  </si>
  <si>
    <t>Fair Value Disclosures [Abstract]</t>
  </si>
  <si>
    <t>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and liabilities measured at fair value on a recurring basis as of November 30, 2015 (in thousands):
Balance as of November 30, 2015 Level 1 Level 2 Level 3
Money market funds $ 700 $ 700 $ -- $ --
Certificate of deposit 50 -- 50 --
Assets $ 750 $ 700 $ 50 $ --
Liabilities $ -- $ -- $ -- $ -- The following table summarizes
the Companys financial assets and liabilities measured at fair value on a recurring basis as of May 31, 2015 (in thousands):
Balance as of May 31, 2015 Level 1 Level 2 Level 3
Money market funds $ 4,650 $ 4,650 $ -- $ --
Certificate of deposit 50 -- 50 --
Assets $ 4,700 $ 4,650 $ 50 $ --
Liabilities $ -- $ -- $ -- $ -- There were no transfers
between Level 1 and Level 2 fair value measurements during the three and six months ended November 30, 2015 and 2014. The carrying amounts
of financial instruments including cash, cash equivalents, receivables, accounts payable and certain other accrued liabilities,
approximate fair value due to their short maturities. The carrying value of the debt approximates the fair value. The Company has, at times,
invested in debt and equity of private companies, and may do so again in the future, as part of its business strategy.</t>
  </si>
  <si>
    <t>5. ACCOUNTS RECEIVABLE, NET</t>
  </si>
  <si>
    <t>Accounts Receivable, Net, Current [Abstract]</t>
  </si>
  <si>
    <t>5. ACCOUNTS RECEIVABLE</t>
  </si>
  <si>
    <t>5. ACCOUNTS RECEIVABLE, NET Accounts receivable represents customer
trade receivables and is presented net of allowances for doubtful accounts of $38,000 at November 30, 2015 and $21,000 at May 31,
2015.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t>
  </si>
  <si>
    <t>6. INVENTORIES</t>
  </si>
  <si>
    <t>Inventory Disclosure [Abstract]</t>
  </si>
  <si>
    <t xml:space="preserve">6. INVENTORIES Inventories are comprised
of the following (in thousands):
November 30, May 31,
2015 2015
Raw materials and sub-assemblies $ 3,570 $ 4,018
Work in process 3,848 2,584
Finished goods 1 521
$ 7,419 $ 7,123 </t>
  </si>
  <si>
    <t>7. SEGMENT INFORMATION</t>
  </si>
  <si>
    <t>Segment Reporting [Abstract]</t>
  </si>
  <si>
    <t>7.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Three months ended November 30, 2015:
Net sales $ 507 $ 3,768 $ 345 $ 4,620
Property and equipment, net 530 33 13 576
Six months ended November 30, 2015:
Net sales $ 1,225 $ 9,149 $ 879 $ 11,253
Property and equipment, net 530 33 13 576
Three months ended November 30, 2014:
Net sales $ 707 $ 1,780 $ 128 $ 2,615
Property and equipment, net 488 35 15 538
Six months ended November 30, 2014:
Net sales $ 2,370 $ 2,866 $ 937 $ 6,173
Property and equipment, net 488 35 15 538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97% and 96% of its net sales in the three and six months
ended November 30, 2015, respectively. Two customers accounted for approximately 51% and 36% of the Companys
net sales in the three months ended November 30, 2015. Two customers accounted for approximately 54% and 27% of the
Companys net sales in the six months ended November 30, 2015. Sales to the Companys five largest
customers accounted for approximately 94% and 91% of its net sales in the three and six months ended November 30, 2014,
respectively. Three customers accounted for approximately 53%, 23% and 13% of the Companys net sales in the
three months ended November 30, 2014. Five customers accounted for approximately 43%, 14%, 13%, 12% and 10% of the
Companys net sales in the six months ended November 30, 2014. No other customers represented more than 10%
of the Companys net sales for either fiscal 2015 or fiscal 2014.</t>
  </si>
  <si>
    <t>8. PRODUCT WARRANTIES</t>
  </si>
  <si>
    <t>Product Warranties Disclosures [Abstract]</t>
  </si>
  <si>
    <t>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six months ended November 30, 2015 and 2014 (in
thousands):
Three Months Ended Six Months Ended
November 30, November 30,
2015 2014 2015 2014
Balance at the beginning of the period $ 219 $ 168 $ 137 $ 223
Accruals for warranties issued during the period 128 66 237 98
Settlement made during the period (in cash or in kind) (42 ) (85 ) (69 ) (172 )
Balance at the end of the period $ 305 $ 149 $ 305 $ 149 The accrued warranty
balance is included in accrued expenses on the accompanying condensed consolidated balance sheets.</t>
  </si>
  <si>
    <t>9. INCOME TAXES</t>
  </si>
  <si>
    <t>Income Tax Disclosure [Abstract]</t>
  </si>
  <si>
    <t>9.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4 remain subject to examination by the appropriate governmental agencies
due to tax loss carryovers from those years.</t>
  </si>
  <si>
    <t>10. CUSTOMER DEPOSITS AND DEFERRED REVENUE, SHORT-TERM</t>
  </si>
  <si>
    <t>Customer Deposits And Deferred Revenue Short-term</t>
  </si>
  <si>
    <t xml:space="preserve">10. CUSTOMER DEPOSITS AND DEFERRED REVENUE, SHORT-TERM Customer deposits and
deferred revenue, short-term (in thousands):
November 30, 2015
May
31, 2015
Customer deposits $ 909 $ 3,685
Deferred revenue 386 1,065
$ 1,295 $ 4,750 </t>
  </si>
  <si>
    <t>11. LONG-TERM DEBT AND LINE OF CREDIT</t>
  </si>
  <si>
    <t>Long-term Debt And Line Of Credit</t>
  </si>
  <si>
    <t>11. LONG-TERM DEBT AND LINE OF CREDI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The Convertible Notes
bear interest at an annual rate of 9.0% and will mature on April 10, 2017 unless repurchased or converted prior to that date. Interest
is payable quarterly on March 1, June 1, September 1 and December 1 of each year. Debt issuance costs of $356,000, which
represent an effective interest rate of 4.3%, were offset against the loan balance and are amortized over the life of loan. During
the three and six months ended November 30, 2015, $44,000 and $82,000, respectively, of amortization costs were recognized as interest
expense. Long-term debt, net of
debt issuance costs (in thousands):
November 30, 2015
May 31, 2015
Principal $ 4,110 $ 4,110
Unamortized debt issuance costs (237 ) (319 )
$ 3,873 $ 3,791 The initial conversion
price for the Convertible Notes is $2.65 per share of the Companys common stock and is subject to adjustment upon the occurrence
of certain specified events (as adjusted, the Conversion Price).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 Advances under the Credit
Facility must be supported by outstanding valid purchase orders at least equal to the amount of the requested drawdown plus the
principal amount of all outstanding 5.0% Notes. Advances will bear interest at an annual rate of 5%. Each
advance under the Credit Facility and any accrued and unpaid interest thereon must be repaid within 90 days from the date on which
such advance is made. Unless paid in full at maturity, amounts owing under the credit facility may be converted by the
holder into Convertible Notes. Advances under the Credit Facility may be prepaid without any prepayment premium or penalty
and may be reborrowed (unless converted into Convertible Notes). As of November 30, 2015 and May 31, 2015, the Company
has not drawn any amount against the Credit Facility. The balance available to borrow under the Credit Facility as of
November 30, 2015 was $2,000,000. The Companys obligations
under the Purchase Agreement, Convertible Notes and the Credit Facility are secured by substantially all of the assets of the Company.</t>
  </si>
  <si>
    <t>12. RECENT ACCOUNTING PRONOUNCEMENTS</t>
  </si>
  <si>
    <t>New Accounting Pronouncements and Changes in Accounting Principles [Abstract]</t>
  </si>
  <si>
    <t>12. RECENT ACCOUNTING PRONOUNCEMENTS 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with the first quarter of fiscal
2019 and can be adopted either retrospectively to each reporting period presented or as a cumulative effect adjustment as of the
date of adoption. The Company is currently evaluating the impact of adopting this new guidance on our consolidated financial
statements. In August 2014, the FASB
issued ASU No. 2014-15, Presentation of Going Concern. This standard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will apply to all entities and will be effective for us in the fiscal year 2017,
with early adoption permitted. The adoption of this update is not expected to have a material effect on the Companys consolidated
financial statements or disclosures. In April 2015, the FASB
issued ASU No. 2015-03, Interest  Imputation of Interest. This standard requires management to simplify the presentation
of debt issuance costs by presenting the costs related to obtaining a debt liability as a direct deduction from that debt liability.
The debt issuance costs, or discount, is amortized over the life of the debt liability. The new standard is effective for us in
fiscal 2017, with early adoption permitted. The Company has adopted this update for the fiscal year ended May 31, 2015. Refer to
Note 11 of Notes to Condensed Consolidated Financial Statements, LONG-TERM DEBT AND LINE OF CREDIT for further discussion
of the new credit facility with QVT Fund LP and Quintessence Fund L.P. In July 2015, the FASB
issued ASU No. 2015-11, Inventory. This standard requires management to measure inventory at the lower of cost or net realizable
value. Net realizable value is the estimated selling prices in the ordinary course of business, less reasonably predictable costs
of completion, disposal, and transportation. This new standard will be effective for us in the fiscal year 2018, with early adoption
permitted. The Company is currently evaluating the impact of adopting this new guidance on our consolidated financial
statements.</t>
  </si>
  <si>
    <t>1. BASIS OF PRESENTATION (Policies)</t>
  </si>
  <si>
    <t>Accounting Policies [Abstract]</t>
  </si>
  <si>
    <t>BASIS OF PRESENTATION</t>
  </si>
  <si>
    <t>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5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5. Results for the interim periods presented herein are not necessarily indicative of results
which may be reported for any other interim period or for the entire fiscal year.</t>
  </si>
  <si>
    <t>PRINCIPLES OF CONSOLIDATION</t>
  </si>
  <si>
    <t xml:space="preserve"> 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solidated Balance Sheets in Shareholders Equity and in the Consolidated Statements
of Operations.</t>
  </si>
  <si>
    <t>ACCOUNTING ESTIMATES</t>
  </si>
  <si>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revenue
adjustments, the allowance for doubtful accounts, inventory reserve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t>
  </si>
  <si>
    <t>SIGNIFICANT ACCOUNTING POLICIES</t>
  </si>
  <si>
    <t xml:space="preserve"> SIGNIFICANT ACCOUNTING
POLICIES. The Companys significant accounting policies are disclosed in the Companys Annual Report on
Form 10-K for the year ended May 31, 2015. There have been no changes in our significant accounting policies during the six
months ended November 30, 2015. </t>
  </si>
  <si>
    <t>2. STOCK-BASED COMPENSATION (Tables)</t>
  </si>
  <si>
    <t>Compensation costs related to the Company's stock-based compensation</t>
  </si>
  <si>
    <t xml:space="preserve"> The following table summarizes
compensation costs related to the Companys stock-based compensation for the three and six months ended November 30, 2015
and 2014 (in thousands):
Three Months Ended Six Months Ended
November 30, November 30,
2015 2014 2015 2014
Stock-based compensation in the form of employee stock options and ESPP shares, included in:
Cost of sales $ 20 $ 16 $ 42 $ 30
Selling, general and administrative 186 212 424 360
Research and development 48 49 107 84
Total stock-based compensation $ 254 $ 277 $ 573 $ 474 </t>
  </si>
  <si>
    <t>Assumptions for Options Valuation Model</t>
  </si>
  <si>
    <t xml:space="preserve"> Fair Value. The
fair value of the Companys stock options granted to employees for the three and six months ended November 30, 2015 and 2014
were estimated using the following weighted average assumptions in the Black-Scholes option valuation model:
Three Months Ended Six Months Ended
November 30, November 30,
2015 2014 2015 2014
Option plan shares
Expected term (in years) 4 4 4 4
Volatility 0.86 0.90 0.86 0.91
Expected dividend $ 0.00 $ 0.00 $ 0.00 $ 0.00
Risk-free interest rates 1.21 % 1.11 % 1.21 % 1.25 %
Estimated forfeiture rate 0.25 % 0.25 % 0.25 % 0.25 %
Weighted average grant date fair value $ 1.38 $ 1.32 $ 1.38 $ 1.64 </t>
  </si>
  <si>
    <t>Fair values of the ESPP shares</t>
  </si>
  <si>
    <t xml:space="preserve"> The fair values of the
ESPP purchase rights granted for the three and six months ended November 30, 2014 were estimated using the following weighted-average
assumptions:
Three and Six Months Ended November 30, 2014
Expected term (in years) 0.5-2.0
Volatility 0.55-0.83
Expected dividend $ 0.00
Risk-free interest rates 0.04%-0.53 %
Estimated forfeiture rate 0 %
Weighted average grant date fair value $ 1.47 </t>
  </si>
  <si>
    <t>Stock option transactions</t>
  </si>
  <si>
    <t xml:space="preserve"> The following table summarizes
the stock option transactions during the three and six months ended November 30, 2015 (in thousands, except per share data):
Outstanding Options
Weighted
Number Average Aggregate
Available of Exercise Intrinsic
Shares Shares Price Value
Balances, May 31, 2015 845 3,686 $ 1.66 $ 2,946
Options granted -- -- --
Options terminated 122 (122 ) $ 2.04
Options exercised -- (130 ) $ 1.72
Balances, August 31, 2015 967 3,434 $ 1.63 $ 2,587
Additional shares reserved 800 --
Options granted (82 ) 82 $ 2.22
Options terminated 15 (15 ) $ 1.61
Options exercised -- (116 ) $ 0.91
Balances, November 30, 2015 1,700 3,385 $ 1.67 $ 1,643
Options fully vested and expected to vest at
November 30, 2015 3,318 $ 1.67 $ 1,610
Options exercisable at November 30, 2015 2,238 $ 1.47 $ 1,416 </t>
  </si>
  <si>
    <t>Options Outstanding</t>
  </si>
  <si>
    <t xml:space="preserve"> The options outstanding
and exercisable at November 30, 2015 were in the following exercise price ranges (in thousands, except per share data):
Options Outstanding Options Exercisable
at November 30, 2015 at November 30, 2015
Range of Exercise Price Number Outstanding Shares Weighted Average Remaining Contractual Life (Years) Weighted Average Exercise Price Number Exercisable Shares Weighted Average Remaining Contractual Life (Years) Weighted Average Exercise Price
Aggregate Intrinsic Value
$ 0.59-$0.97 578 3.31 $ 0.68 561 3.32 $ 0.68
$ 1.09-$1.40 1,222 3.59 $ 1.28 945 3.38 $ 1.28
$ 1.73-$2.06 267 5.18 $ 1.88 228 5.25 $ 1.90
$ 2.10-$2.71 1,318 5.93 $ 2.43 504 5.70 $ 2.49
$ 0.59-$2.71 3,385 4.58 $ 1.67 2,238 4.08 $ 1.47 $ 1,416 </t>
  </si>
  <si>
    <t>3. EARNINGS PER SHARE (Tables)</t>
  </si>
  <si>
    <t>EARNINGS PER SHARE</t>
  </si>
  <si>
    <t xml:space="preserve"> The following table presents
the computation of basic and diluted net loss per share attributable to Aehr Test Systems common shareholders (in thousands, except
per share data):
Three Months Ended Six Months Ended
November 30, November 30,
2015 2014 2015 2014
Numerator: Net loss $ (1,048 ) $ (2,114 ) $ (754 ) $ (3,021 )
Denominator for basic net loss per share:
Weighted-average shares outstanding 13,048 11,724 13,005 11,557
Shares used in basic net loss per share calculation 13,048 11,724 13,005 11,557
Effect of dilutive securities -- -- -- --
Denominator for diluted net loss per share 13,048 11,724 13,005 11,557
Basic net loss per share $ (0.08 ) $ (0.18 ) $ (0.06 ) $ (0.26 )
Diluted net loss per share $ (0.08 ) $ (0.18 ) $ (0.06 ) $ (0.26 ) </t>
  </si>
  <si>
    <t>4. FAIR VALUE OF FINANCIAL INSTRUMENTS (Tables)</t>
  </si>
  <si>
    <t>Fair Value by Hierarchy</t>
  </si>
  <si>
    <t xml:space="preserve"> The following table summarizes
the Companys financial assets and liabilities measured at fair value on a recurring basis as of November 30, 2015 (in thousands):
Balance as of November 30, 2015 Level 1 Level 2 Level 3
Money market funds $ 700 $ 700 $ -- $ --
Certificate of deposit 50 -- 50 --
Assets $ 750 $ 700 $ 50 $ --
Liabilities $ -- $ -- $ -- $ -- The following table summarizes
the Companys financial assets and liabilities measured at fair value on a recurring basis as of May 31, 2015 (in thousands):
Balance as of May 31, 2015 Level 1 Level 2 Level 3
Money market funds $ 4,650 $ 4,650 $ -- $ --
Certificate of deposit 50 -- 50 --
Assets $ 4,700 $ 4,650 $ 50 $ --
Liabilities $ -- $ -- $ -- $ -- </t>
  </si>
  <si>
    <t>6. INVENTORIES (Tables)</t>
  </si>
  <si>
    <t xml:space="preserve"> Inventories are comprised
of the following (in thousands):
November 30, May 31,
2015 2015
Raw materials and sub-assemblies $ 3,570 $ 4,018
Work in process 3,848 2,584
Finished goods 1 521
$ 7,419 $ 7,123 </t>
  </si>
  <si>
    <t>7. SEGMENT INFORMATION (Tables)</t>
  </si>
  <si>
    <t>Company's operations in different geographic areas</t>
  </si>
  <si>
    <t xml:space="preserve"> The following presents
information about the Companys operations in different geographic areas. Net sales are based upon ship-to location
(in thousands).
United
States Asia Europe Total
Three months ended November 30, 2015:
Net sales $ 507 $ 3,768 $ 345 $ 4,620
Property and equipment, net 530 33 13 576
Six months ended November 30, 2015:
Net sales $ 1,225 $ 9,149 $ 879 $ 11,253
Property and equipment, net 530 33 13 576
Three months ended November 30, 2014:
Net sales $ 707 $ 1,780 $ 128 $ 2,615
Property and equipment, net 488 35 15 538
Six months ended November 30, 2014:
Net sales $ 2,370 $ 2,866 $ 937 $ 6,173
Property and equipment, net 488 35 15 538 </t>
  </si>
  <si>
    <t>8. PRODUCT WARRANTIES (Tables)</t>
  </si>
  <si>
    <t>Liability for product warranties</t>
  </si>
  <si>
    <t xml:space="preserve"> The following is a summary
of changes in the Company's liability for product warranties during the three and six months ended November 30, 2015 and 2014 (in
thousands):
Three Months Ended Six Months Ended
November 30, November 30,
2015 2014 2015 2014
Balance at the beginning of the period $ 219 $ 168 $ 137 $ 223
Accruals for warranties issued during the period 128 66 237 98
Settlement made during the period (in cash or in kind) (42 ) (85 ) (69 ) (172 )
Balance at the end of the period $ 305 $ 149 $ 305 $ 149 </t>
  </si>
  <si>
    <t>10. CUSTOMER DEPOSITS AND DEFERRED REVENUE, SHORT-TERM (Tables)</t>
  </si>
  <si>
    <t>Customer Deposits And Deferred Revenue Short-term Tables</t>
  </si>
  <si>
    <t xml:space="preserve"> Customer deposits and
deferred revenue, short-term (in thousands):
November 30, 2015
May
31, 2015
Customer deposits $ 909 $ 3,685
Deferred revenue 386 1,065
$ 1,295 $ 4,750 </t>
  </si>
  <si>
    <t>11. LONG-TERM DEBT AND LINE OF CREDIT (Tables)</t>
  </si>
  <si>
    <t>Long-term Debt And Line Of Credit Tables</t>
  </si>
  <si>
    <t xml:space="preserve"> Long-term debt, net of
debt issuance costs (in thousands):
November 30, 2015
May 31, 2015
Principal $ 4,110 $ 4,110
Unamortized debt issuance costs (237 ) (319 )
$ 3,873 $ 3,791 </t>
  </si>
  <si>
    <t>2. STOCK-BASED COMPENSATION -  Compensation costs (Details) - USD ($) $ in Thousands</t>
  </si>
  <si>
    <t>Stock-based compensation in the form of employee stock options and ESPP shares included in:</t>
  </si>
  <si>
    <t>Total stock-based compensation</t>
  </si>
  <si>
    <t>Cost of Sales</t>
  </si>
  <si>
    <t>Selling, General and Administrative</t>
  </si>
  <si>
    <t>Research and Development</t>
  </si>
  <si>
    <t>2.  STOCK-BASED COMPENSATION - Options (Details 1) - Stock Options - USD ($) $ / shares in Units, $ in Thousands</t>
  </si>
  <si>
    <t>Expected term (in years)</t>
  </si>
  <si>
    <t>4 years</t>
  </si>
  <si>
    <t>Volatility</t>
  </si>
  <si>
    <t>86.00%</t>
  </si>
  <si>
    <t>90.00%</t>
  </si>
  <si>
    <t>91.00%</t>
  </si>
  <si>
    <t>Expected dividend</t>
  </si>
  <si>
    <t>Risk-free interest rates</t>
  </si>
  <si>
    <t>1.21%</t>
  </si>
  <si>
    <t>1.11%</t>
  </si>
  <si>
    <t>1.25%</t>
  </si>
  <si>
    <t>Estimated forfeiture rate</t>
  </si>
  <si>
    <t>0.25%</t>
  </si>
  <si>
    <t>Weighted average grant date fair value</t>
  </si>
  <si>
    <t>2. STOCK-BASED COMPENSATION - Fair values of the ESPP shares (Details 2) - Employee Stock Purchase Plan - USD ($) $ / shares in Units, $ in Thousands</t>
  </si>
  <si>
    <t>Volatility, Minimum</t>
  </si>
  <si>
    <t>55.00%</t>
  </si>
  <si>
    <t>Volatility, Maximum</t>
  </si>
  <si>
    <t>83.00%</t>
  </si>
  <si>
    <t>Risk-free interest rates, Minimum</t>
  </si>
  <si>
    <t>0.04%</t>
  </si>
  <si>
    <t>Risk-free interest rates, Maximum</t>
  </si>
  <si>
    <t>0.53%</t>
  </si>
  <si>
    <t>0.00%</t>
  </si>
  <si>
    <t>Minimum</t>
  </si>
  <si>
    <t>6 months</t>
  </si>
  <si>
    <t>Maximum</t>
  </si>
  <si>
    <t>2 years</t>
  </si>
  <si>
    <t>2. STOCK-BASED COMPENSATION - Option Activity (Details 3) - USD ($) $ / shares in Units, $ in Thousands</t>
  </si>
  <si>
    <t>Aug. 31, 2015</t>
  </si>
  <si>
    <t>Number of Options Outstanding, Ending (in thousands)</t>
  </si>
  <si>
    <t>Weighted Average Exercise Price Outstanding, Ending</t>
  </si>
  <si>
    <t>Options exercisable shares, ending (in thousands)</t>
  </si>
  <si>
    <t>Weighted Average Exercise Price for Options exercisable, ending</t>
  </si>
  <si>
    <t>Aggregate Intrinsic Value for Options exercisable, ending</t>
  </si>
  <si>
    <t>Stock Options</t>
  </si>
  <si>
    <t>Available Shares, Beginning (in thousands)</t>
  </si>
  <si>
    <t>Options granted (in thousands)</t>
  </si>
  <si>
    <t>Options terminated (in thousands)</t>
  </si>
  <si>
    <t>Additional shares reserved (in thousands)</t>
  </si>
  <si>
    <t>Available Shares, Ending (in thousands)</t>
  </si>
  <si>
    <t>Options Outstanding, Beginning (in thousands)</t>
  </si>
  <si>
    <t>Options Granted (in thousands)</t>
  </si>
  <si>
    <t>Options exercised (in thousands)</t>
  </si>
  <si>
    <t>Weighted Average Exercise Price Outstanding, Beginning</t>
  </si>
  <si>
    <t>Weighted Average Exercise Price Granted</t>
  </si>
  <si>
    <t>Weighted Average Exercise Price Terminated</t>
  </si>
  <si>
    <t>Weighted Average Exercise Price Exercised</t>
  </si>
  <si>
    <t>.91</t>
  </si>
  <si>
    <t>Aggregate Intrinsic Value, beginning balance</t>
  </si>
  <si>
    <t>Aggregate Intrinsic Value, ending balance</t>
  </si>
  <si>
    <t>Options fully vested and expected to vest, ending (in thousands)</t>
  </si>
  <si>
    <t>Weighted Average Exercise Price for Options fully vested and expected to vest, ending</t>
  </si>
  <si>
    <t>Aggregate Intrinsic Value for Options fully vested and expected to vest, ending</t>
  </si>
  <si>
    <t>2. STOCK-BASED COMPENSATION - Options outstanding and exercisable (Details 4) $ / shares in Units, $ in Thousands</t>
  </si>
  <si>
    <t>Nov. 30, 2015USD ($)$ / sharesshares</t>
  </si>
  <si>
    <t>Range Exercise Prices Options Outstanding Minimum</t>
  </si>
  <si>
    <t>Range Exercise Prices Options Outstanding Maximum</t>
  </si>
  <si>
    <t>Number of Options Outstanding, Ending (in thousands) | shares</t>
  </si>
  <si>
    <t>Weighted Average Remaining Contractual Life (Years) Options Outstanding</t>
  </si>
  <si>
    <t>4 years 6 months 29 days</t>
  </si>
  <si>
    <t>Options exercisable shares, ending (in thousands) | shares</t>
  </si>
  <si>
    <t>Weighted Average Remaining Contractual Life (Years) Options Exercisable</t>
  </si>
  <si>
    <t>4 years 29 days</t>
  </si>
  <si>
    <t>Aggregate Intrinsic Value for Options exercisable, ending | $</t>
  </si>
  <si>
    <t>Options Price Range A</t>
  </si>
  <si>
    <t>3 years 3 months 22 days</t>
  </si>
  <si>
    <t>$ .68</t>
  </si>
  <si>
    <t>3 years 3 months 25 days</t>
  </si>
  <si>
    <t>Options Price Range B</t>
  </si>
  <si>
    <t>3 years 7 months 2 days</t>
  </si>
  <si>
    <t>3 years 4 months 17 days</t>
  </si>
  <si>
    <t>Options Price Range C</t>
  </si>
  <si>
    <t>5 years 2 months 5 days</t>
  </si>
  <si>
    <t>5 years 3 months</t>
  </si>
  <si>
    <t>Options Price Range D</t>
  </si>
  <si>
    <t>5 years 11 months 5 days</t>
  </si>
  <si>
    <t>5 years 8 months 12 days</t>
  </si>
  <si>
    <t>2. STOCK-BASED COMPENSATION (Details Narrative) - USD ($) $ / shares in Units, $ in Thousands</t>
  </si>
  <si>
    <t>Stock-based compensation costs capitalized as part of inventory</t>
  </si>
  <si>
    <t>Stock-based compensation expense related to stock options</t>
  </si>
  <si>
    <t>Intrinsic value of options exercised</t>
  </si>
  <si>
    <t>Weighted average remaining contractual life of the options exercisable and expected to be exercisable</t>
  </si>
  <si>
    <t>Employee Stock Purchase Plan</t>
  </si>
  <si>
    <t>Stock-based compensation related to the ESPP</t>
  </si>
  <si>
    <t>Compensation cost related to purchase rights under the ESPP but not yet recognized</t>
  </si>
  <si>
    <t>Weighted average period for recognition of costs</t>
  </si>
  <si>
    <t>1 year</t>
  </si>
  <si>
    <t>1996 Stock Option Plan and 2006 Equity Incentive Plan</t>
  </si>
  <si>
    <t>Unrecognized stock-based compensation</t>
  </si>
  <si>
    <t>Estimated forfeitures of unvested stock based awards, amount</t>
  </si>
  <si>
    <t>2 years 3 months 18 days</t>
  </si>
  <si>
    <t>Restricted Stock Units</t>
  </si>
  <si>
    <t>Restricted Stock Units granted</t>
  </si>
  <si>
    <t>Market value on the date of the grant</t>
  </si>
  <si>
    <t>3. EARNINGS PER SHARE (Details) - USD ($) $ / shares in Units, $ in Thousands</t>
  </si>
  <si>
    <t>Numerator: Net loss</t>
  </si>
  <si>
    <t>Denominator for basic net loss per share: Weighted average shares outstanding (in thousands)</t>
  </si>
  <si>
    <t>Shares used in basic net loss per share calculation (in thousands)</t>
  </si>
  <si>
    <t>Effect of dilutive securities (in thousands)</t>
  </si>
  <si>
    <t>Denominator for diluted net loss per share (in thousands)</t>
  </si>
  <si>
    <t>Basic net loss per share</t>
  </si>
  <si>
    <t>Diluted net loss per share</t>
  </si>
  <si>
    <t>3. EARNINGS PER SHARE (Details Narrative) - shares</t>
  </si>
  <si>
    <t>Options not included in the computation of diluted net loss per share (in thousands)</t>
  </si>
  <si>
    <t>4. FAIR VALUE OF FINANCIAL INSTRUMENTS (Details) - USD ($) $ in Thousands</t>
  </si>
  <si>
    <t>Money market funds</t>
  </si>
  <si>
    <t>Certificate of deposit</t>
  </si>
  <si>
    <t>Assets</t>
  </si>
  <si>
    <t>Liabilities</t>
  </si>
  <si>
    <t>4. FAIR VALUE OF FINANCIAL INSTRUMENTS (Details Narrative) - USD ($) $ in Thousands</t>
  </si>
  <si>
    <t>Fair Value Of Financial Instruments Details Narrative</t>
  </si>
  <si>
    <t>Transfers between Level 1 and Level 2 fair value measurements</t>
  </si>
  <si>
    <t>5. ACCOUNTS RECEIVABLE NET (Details Narrative) - USD ($) $ in Thousands</t>
  </si>
  <si>
    <t>Allowance for doubtful accounts customer trade receivables</t>
  </si>
  <si>
    <t>6. INVENTORIES (Details) - USD ($) $ in Thousands</t>
  </si>
  <si>
    <t>Inventory, Net [Abstract]</t>
  </si>
  <si>
    <t>Raw materials and sub-assemblies</t>
  </si>
  <si>
    <t>Work-in-process</t>
  </si>
  <si>
    <t>Finished goods</t>
  </si>
  <si>
    <t>Inventory</t>
  </si>
  <si>
    <t>7. SEGMENT INFORMATION (Details) - USD ($) $ in Thousands</t>
  </si>
  <si>
    <t>US</t>
  </si>
  <si>
    <t>Asia</t>
  </si>
  <si>
    <t>Europe</t>
  </si>
  <si>
    <t>7, SEGMENT INFORMATION (Details Narrative)</t>
  </si>
  <si>
    <t>Sales to the Company's five largest customers percentage of net sales</t>
  </si>
  <si>
    <t>97.00%</t>
  </si>
  <si>
    <t>94.00%</t>
  </si>
  <si>
    <t>96.00%</t>
  </si>
  <si>
    <t>Customer A</t>
  </si>
  <si>
    <t>Customers accounted for 10% or more of total revenues</t>
  </si>
  <si>
    <t>51.00%</t>
  </si>
  <si>
    <t>53.00%</t>
  </si>
  <si>
    <t>54.00%</t>
  </si>
  <si>
    <t>43.00%</t>
  </si>
  <si>
    <t>Customer B</t>
  </si>
  <si>
    <t>36.00%</t>
  </si>
  <si>
    <t>23.00%</t>
  </si>
  <si>
    <t>27.00%</t>
  </si>
  <si>
    <t>14.00%</t>
  </si>
  <si>
    <t>Customer C</t>
  </si>
  <si>
    <t>13.00%</t>
  </si>
  <si>
    <t>Customer D</t>
  </si>
  <si>
    <t>12.00%</t>
  </si>
  <si>
    <t>Customer E</t>
  </si>
  <si>
    <t>10.00%</t>
  </si>
  <si>
    <t>8. PRODUCT WARRANTIES (Details) - USD ($) $ in Thousands</t>
  </si>
  <si>
    <t>Movement in Standard Product Warranty Accrual [Roll Forward]</t>
  </si>
  <si>
    <t>Balance at the beginning of the period</t>
  </si>
  <si>
    <t>Accruals for warranties issued during the period</t>
  </si>
  <si>
    <t>Settlement made during the period (in cash or in kind)</t>
  </si>
  <si>
    <t>Balance at the end of the period</t>
  </si>
  <si>
    <t>8. PRODUCT WARRANTIES (Details Narrative)</t>
  </si>
  <si>
    <t>Product Warranties Details Narrative</t>
  </si>
  <si>
    <t>Standard warranty period</t>
  </si>
  <si>
    <t>The standard warranty period is one year for systems and ninety days for parts and service.</t>
  </si>
  <si>
    <t>10. CUSTOMER DEPOSITS AND DEFERRED REVENUE, SHORT-TERM (Details) - USD ($) $ in Thousands</t>
  </si>
  <si>
    <t>Customer Deposits And Deferred Revenue Short-term Details</t>
  </si>
  <si>
    <t>Customer deposits</t>
  </si>
  <si>
    <t>Deferred revenue</t>
  </si>
  <si>
    <t>Total</t>
  </si>
  <si>
    <t>11. LONG-TERM DEBT AND LINE OF CREDIT (Details) - USD ($) $ in Thousands</t>
  </si>
  <si>
    <t>Principal</t>
  </si>
  <si>
    <t>Unamortized debt issuance costs</t>
  </si>
  <si>
    <t>Long-term debt</t>
  </si>
  <si>
    <t>11. LONG-TERM DEBT AND LINE OF CREDIT (Details Narrative) - USD ($) $ / shares in Units, $ in Thousands</t>
  </si>
  <si>
    <t>Long-term Debt And Line Of Credit Details Narrative</t>
  </si>
  <si>
    <t>Convertible debt, principal amount</t>
  </si>
  <si>
    <t>Convertible note, interest rate</t>
  </si>
  <si>
    <t>9.00%</t>
  </si>
  <si>
    <t>Convertible note, maturity</t>
  </si>
  <si>
    <t>Apr. 10,
		2017</t>
  </si>
  <si>
    <t>Convertible note, interest payment</t>
  </si>
  <si>
    <t>Interest is payable quarterly on March 1, June 1, September 1 and December 1 of each year.</t>
  </si>
  <si>
    <t>Debt issuance costs</t>
  </si>
  <si>
    <t>Debt issuance costs, effective interest rate</t>
  </si>
  <si>
    <t>4.30%</t>
  </si>
  <si>
    <t>Initial conversion price for the Convertible Notes</t>
  </si>
  <si>
    <t>Convertible Notes, Terms of Conversion Feature</t>
  </si>
  <si>
    <t>The initial conversion price for the Convertible Notes is $2.65 per share of the Company's common stock and is subject to adjustment upon the occurrence of certain specified events (as adjusted, the "Conversion Price").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t>
  </si>
  <si>
    <t>Line of credit, maximum borrowing capacity</t>
  </si>
  <si>
    <t>Line of credit facility, amount borrowed</t>
  </si>
  <si>
    <t>Weighted average interest rate</t>
  </si>
  <si>
    <t>5.00%</t>
  </si>
  <si>
    <t>Line of Credit Facility, Frequency of Payments</t>
  </si>
  <si>
    <t>Each advance under the Credit Facility and any accrued and unpaid interest thereon must be repaid within 90 days from the date on which such advance is made.</t>
  </si>
  <si>
    <t>Balance available to borrow under the line of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0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16439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c r="C2" t="n"/>
    </row>
    <row r="3" spans="1:4">
      <c r="A3" s="4" t="s">
        <v>31</v>
      </c>
      <c r="B3" s="7" t="n">
        <v>1955</v>
      </c>
      <c r="C3" s="7" t="n">
        <v>5527</v>
      </c>
    </row>
    <row r="4" spans="1:4">
      <c r="A4" s="4" t="s">
        <v>32</v>
      </c>
      <c r="B4" s="6" t="n">
        <v>2503</v>
      </c>
      <c r="C4" s="6" t="n">
        <v>1383</v>
      </c>
    </row>
    <row r="5" spans="1:4">
      <c r="A5" s="4" t="s">
        <v>33</v>
      </c>
      <c r="B5" s="6" t="n">
        <v>7419</v>
      </c>
      <c r="C5" s="6" t="n">
        <v>7123</v>
      </c>
    </row>
    <row r="6" spans="1:4">
      <c r="A6" s="4" t="s">
        <v>34</v>
      </c>
      <c r="B6" s="6" t="n">
        <v>402</v>
      </c>
      <c r="C6" s="6" t="n">
        <v>262</v>
      </c>
    </row>
    <row r="7" spans="1:4">
      <c r="A7" s="4" t="s">
        <v>35</v>
      </c>
      <c r="B7" s="6" t="n">
        <v>12279</v>
      </c>
      <c r="C7" s="6" t="n">
        <v>14295</v>
      </c>
    </row>
    <row r="8" spans="1:4">
      <c r="A8" s="4" t="s">
        <v>36</v>
      </c>
      <c r="B8" s="6" t="n">
        <v>576</v>
      </c>
      <c r="C8" s="6" t="n">
        <v>478</v>
      </c>
    </row>
    <row r="9" spans="1:4">
      <c r="A9" s="4" t="s">
        <v>37</v>
      </c>
      <c r="B9" s="6" t="n">
        <v>93</v>
      </c>
      <c r="C9" s="6" t="n">
        <v>95</v>
      </c>
    </row>
    <row r="10" spans="1:4">
      <c r="A10" s="4" t="s">
        <v>38</v>
      </c>
      <c r="B10" s="6" t="n">
        <v>12948</v>
      </c>
      <c r="C10" s="6" t="n">
        <v>14868</v>
      </c>
    </row>
    <row r="11" spans="1:4">
      <c r="A11" s="3" t="s">
        <v>39</v>
      </c>
      <c r="C11" t="n"/>
    </row>
    <row r="12" spans="1:4">
      <c r="A12" s="4" t="s">
        <v>40</v>
      </c>
      <c r="B12" s="6" t="n">
        <v>1390</v>
      </c>
      <c r="C12" s="6" t="n">
        <v>724</v>
      </c>
    </row>
    <row r="13" spans="1:4">
      <c r="A13" s="4" t="s">
        <v>41</v>
      </c>
      <c r="B13" s="6" t="n">
        <v>1496</v>
      </c>
      <c r="C13" s="6" t="n">
        <v>1045</v>
      </c>
    </row>
    <row r="14" spans="1:4">
      <c r="A14" s="4" t="s">
        <v>42</v>
      </c>
      <c r="B14" s="6" t="n">
        <v>1295</v>
      </c>
      <c r="C14" s="6" t="n">
        <v>4750</v>
      </c>
    </row>
    <row r="15" spans="1:4">
      <c r="A15" s="4" t="s">
        <v>43</v>
      </c>
      <c r="B15" s="6" t="n">
        <v>4181</v>
      </c>
      <c r="C15" s="6" t="n">
        <v>6519</v>
      </c>
    </row>
    <row r="16" spans="1:4">
      <c r="A16" s="4" t="s">
        <v>44</v>
      </c>
      <c r="B16" s="6" t="n">
        <v>3873</v>
      </c>
      <c r="C16" s="6" t="n">
        <v>3791</v>
      </c>
    </row>
    <row r="17" spans="1:4">
      <c r="A17" s="4" t="s">
        <v>45</v>
      </c>
      <c r="B17" s="6" t="n">
        <v>0</v>
      </c>
      <c r="C17" s="6" t="n">
        <v>8</v>
      </c>
    </row>
    <row r="18" spans="1:4">
      <c r="A18" s="4" t="s">
        <v>46</v>
      </c>
      <c r="B18" s="6" t="n">
        <v>127</v>
      </c>
      <c r="C18" s="6" t="n">
        <v>0</v>
      </c>
    </row>
    <row r="19" spans="1:4">
      <c r="A19" s="4" t="s">
        <v>47</v>
      </c>
      <c r="B19" s="6" t="n">
        <v>8181</v>
      </c>
      <c r="C19" s="6" t="n">
        <v>10318</v>
      </c>
    </row>
    <row r="20" spans="1:4">
      <c r="A20" s="3" t="s">
        <v>48</v>
      </c>
      <c r="C20" t="n"/>
    </row>
    <row r="21" spans="1:4">
      <c r="A21" s="4" t="s">
        <v>49</v>
      </c>
      <c r="B21" s="6" t="n">
        <v>132</v>
      </c>
      <c r="C21" s="6" t="n">
        <v>129</v>
      </c>
    </row>
    <row r="22" spans="1:4">
      <c r="A22" s="4" t="s">
        <v>50</v>
      </c>
      <c r="B22" s="6" t="n">
        <v>57557</v>
      </c>
      <c r="C22" s="6" t="n">
        <v>56547</v>
      </c>
    </row>
    <row r="23" spans="1:4">
      <c r="A23" s="4" t="s">
        <v>51</v>
      </c>
      <c r="B23" s="6" t="n">
        <v>2189</v>
      </c>
      <c r="C23" s="6" t="n">
        <v>2231</v>
      </c>
    </row>
    <row r="24" spans="1:4">
      <c r="A24" s="4" t="s">
        <v>52</v>
      </c>
      <c r="B24" s="6" t="n">
        <v>-55093</v>
      </c>
      <c r="C24" s="6" t="n">
        <v>-54339</v>
      </c>
    </row>
    <row r="25" spans="1:4">
      <c r="A25" s="4" t="s">
        <v>53</v>
      </c>
      <c r="B25" s="6" t="n">
        <v>4785</v>
      </c>
      <c r="C25" s="6" t="n">
        <v>4568</v>
      </c>
    </row>
    <row r="26" spans="1:4">
      <c r="A26" s="4" t="s">
        <v>54</v>
      </c>
      <c r="B26" s="6" t="n">
        <v>-18</v>
      </c>
      <c r="C26" s="6" t="n">
        <v>-18</v>
      </c>
    </row>
    <row r="27" spans="1:4">
      <c r="A27" s="4" t="s">
        <v>55</v>
      </c>
      <c r="B27" s="6" t="n">
        <v>4767</v>
      </c>
      <c r="C27" s="6" t="n">
        <v>4550</v>
      </c>
    </row>
    <row r="28" spans="1:4">
      <c r="A28" s="4" t="s">
        <v>56</v>
      </c>
      <c r="B28" s="7" t="n">
        <v>12948</v>
      </c>
      <c r="C28" s="7" t="n">
        <v>14868</v>
      </c>
    </row>
    <row r="29" spans="1:4">
      <c r="A29" t="n"/>
    </row>
    <row r="30" spans="1:4">
      <c r="A30" s="4" t="s">
        <v>29</v>
      </c>
      <c r="B30" s="4" t="s">
        <v>57</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2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35</v>
      </c>
    </row>
    <row r="4" spans="1:2">
      <c r="A4" s="4" t="s">
        <v>33</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0</v>
      </c>
      <c r="B1" s="2" t="s">
        <v>1</v>
      </c>
    </row>
    <row r="2" spans="1:2">
      <c r="B2" s="2" t="s">
        <v>2</v>
      </c>
    </row>
    <row r="3" spans="1:2">
      <c r="A3" s="3" t="s">
        <v>191</v>
      </c>
    </row>
    <row r="4" spans="1:2">
      <c r="A4" s="4" t="s">
        <v>10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4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6</v>
      </c>
      <c r="B1" s="2" t="s">
        <v>65</v>
      </c>
      <c r="D1" s="2" t="s">
        <v>1</v>
      </c>
    </row>
    <row r="2" spans="1:5">
      <c r="B2" s="2" t="s">
        <v>2</v>
      </c>
      <c r="C2" s="2" t="s">
        <v>66</v>
      </c>
      <c r="D2" s="2" t="s">
        <v>2</v>
      </c>
      <c r="E2" s="2" t="s">
        <v>66</v>
      </c>
    </row>
    <row r="3" spans="1:5">
      <c r="A3" s="3" t="s">
        <v>197</v>
      </c>
    </row>
    <row r="4" spans="1:5">
      <c r="A4" s="4" t="s">
        <v>198</v>
      </c>
      <c r="B4" s="7" t="n">
        <v>254</v>
      </c>
      <c r="C4" s="7" t="n">
        <v>277</v>
      </c>
      <c r="D4" s="7" t="n">
        <v>573</v>
      </c>
      <c r="E4" s="7" t="n">
        <v>474</v>
      </c>
    </row>
    <row r="5" spans="1:5">
      <c r="A5" s="4" t="s">
        <v>199</v>
      </c>
    </row>
    <row r="6" spans="1:5">
      <c r="A6" s="3" t="s">
        <v>197</v>
      </c>
    </row>
    <row r="7" spans="1:5">
      <c r="A7" s="4" t="s">
        <v>198</v>
      </c>
      <c r="B7" s="6" t="n">
        <v>20</v>
      </c>
      <c r="C7" s="6" t="n">
        <v>16</v>
      </c>
      <c r="D7" s="6" t="n">
        <v>42</v>
      </c>
      <c r="E7" s="6" t="n">
        <v>30</v>
      </c>
    </row>
    <row r="8" spans="1:5">
      <c r="A8" s="4" t="s">
        <v>200</v>
      </c>
    </row>
    <row r="9" spans="1:5">
      <c r="A9" s="3" t="s">
        <v>197</v>
      </c>
    </row>
    <row r="10" spans="1:5">
      <c r="A10" s="4" t="s">
        <v>198</v>
      </c>
      <c r="B10" s="6" t="n">
        <v>186</v>
      </c>
      <c r="C10" s="6" t="n">
        <v>212</v>
      </c>
      <c r="D10" s="6" t="n">
        <v>424</v>
      </c>
      <c r="E10" s="6" t="n">
        <v>360</v>
      </c>
    </row>
    <row r="11" spans="1:5">
      <c r="A11" s="4" t="s">
        <v>201</v>
      </c>
    </row>
    <row r="12" spans="1:5">
      <c r="A12" s="3" t="s">
        <v>197</v>
      </c>
    </row>
    <row r="13" spans="1:5">
      <c r="A13" s="4" t="s">
        <v>198</v>
      </c>
      <c r="B13" s="7" t="n">
        <v>48</v>
      </c>
      <c r="C13" s="7" t="n">
        <v>49</v>
      </c>
      <c r="D13" s="7" t="n">
        <v>107</v>
      </c>
      <c r="E13" s="7" t="n">
        <v>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65</v>
      </c>
      <c r="D1" s="2" t="s">
        <v>1</v>
      </c>
    </row>
    <row r="2" spans="1:5">
      <c r="B2" s="2" t="s">
        <v>2</v>
      </c>
      <c r="C2" s="2" t="s">
        <v>66</v>
      </c>
      <c r="D2" s="2" t="s">
        <v>2</v>
      </c>
      <c r="E2" s="2" t="s">
        <v>66</v>
      </c>
    </row>
    <row r="3" spans="1:5">
      <c r="A3" s="4" t="s">
        <v>203</v>
      </c>
      <c r="B3" s="4" t="s">
        <v>204</v>
      </c>
      <c r="C3" s="4" t="s">
        <v>204</v>
      </c>
      <c r="D3" s="4" t="s">
        <v>204</v>
      </c>
      <c r="E3" s="4" t="s">
        <v>204</v>
      </c>
    </row>
    <row r="4" spans="1:5">
      <c r="A4" s="4" t="s">
        <v>205</v>
      </c>
      <c r="B4" s="4" t="s">
        <v>206</v>
      </c>
      <c r="C4" s="4" t="s">
        <v>207</v>
      </c>
      <c r="D4" s="4" t="s">
        <v>206</v>
      </c>
      <c r="E4" s="4" t="s">
        <v>208</v>
      </c>
    </row>
    <row r="5" spans="1:5">
      <c r="A5" s="4" t="s">
        <v>209</v>
      </c>
      <c r="B5" s="7" t="n">
        <v>0</v>
      </c>
      <c r="C5" s="7" t="n">
        <v>0</v>
      </c>
      <c r="D5" s="7" t="n">
        <v>0</v>
      </c>
      <c r="E5" s="7" t="n">
        <v>0</v>
      </c>
    </row>
    <row r="6" spans="1:5">
      <c r="A6" s="4" t="s">
        <v>210</v>
      </c>
      <c r="B6" s="4" t="s">
        <v>211</v>
      </c>
      <c r="C6" s="4" t="s">
        <v>212</v>
      </c>
      <c r="D6" s="4" t="s">
        <v>211</v>
      </c>
      <c r="E6" s="4" t="s">
        <v>213</v>
      </c>
    </row>
    <row r="7" spans="1:5">
      <c r="A7" s="4" t="s">
        <v>214</v>
      </c>
      <c r="B7" s="4" t="s">
        <v>215</v>
      </c>
      <c r="C7" s="4" t="s">
        <v>215</v>
      </c>
      <c r="D7" s="4" t="s">
        <v>215</v>
      </c>
      <c r="E7" s="4" t="s">
        <v>215</v>
      </c>
    </row>
    <row r="8" spans="1:5">
      <c r="A8" s="4" t="s">
        <v>216</v>
      </c>
      <c r="B8" s="8" t="n">
        <v>1.38</v>
      </c>
      <c r="C8" s="8" t="n">
        <v>1.32</v>
      </c>
      <c r="D8" s="8" t="n">
        <v>1.38</v>
      </c>
      <c r="E8" s="8" t="n">
        <v>1.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8" t="n">
        <v>0.01</v>
      </c>
      <c r="C3" s="8" t="n">
        <v>0.01</v>
      </c>
    </row>
    <row r="4" spans="1:3">
      <c r="A4" s="4" t="s">
        <v>61</v>
      </c>
      <c r="B4" s="6" t="n">
        <v>75000000</v>
      </c>
      <c r="C4" s="6" t="n">
        <v>75000000</v>
      </c>
    </row>
    <row r="5" spans="1:3">
      <c r="A5" s="4" t="s">
        <v>62</v>
      </c>
      <c r="B5" s="6" t="n">
        <v>13164000</v>
      </c>
      <c r="C5" s="6" t="n">
        <v>12857000</v>
      </c>
    </row>
    <row r="6" spans="1:3">
      <c r="A6" s="4" t="s">
        <v>63</v>
      </c>
      <c r="B6" s="6" t="n">
        <v>13164000</v>
      </c>
      <c r="C6" s="6" t="n">
        <v>128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17</v>
      </c>
      <c r="B1" s="2" t="s">
        <v>65</v>
      </c>
      <c r="C1" s="2" t="s">
        <v>1</v>
      </c>
    </row>
    <row r="2" spans="1:3">
      <c r="B2" s="2" t="s">
        <v>66</v>
      </c>
      <c r="C2" s="2" t="s">
        <v>66</v>
      </c>
    </row>
    <row r="3" spans="1:3">
      <c r="A3" s="4" t="s">
        <v>218</v>
      </c>
      <c r="B3" s="4" t="s">
        <v>219</v>
      </c>
      <c r="C3" s="4" t="s">
        <v>219</v>
      </c>
    </row>
    <row r="4" spans="1:3">
      <c r="A4" s="4" t="s">
        <v>220</v>
      </c>
      <c r="B4" s="4" t="s">
        <v>221</v>
      </c>
      <c r="C4" s="4" t="s">
        <v>221</v>
      </c>
    </row>
    <row r="5" spans="1:3">
      <c r="A5" s="4" t="s">
        <v>209</v>
      </c>
      <c r="B5" s="7" t="n">
        <v>0</v>
      </c>
      <c r="C5" s="7" t="n">
        <v>0</v>
      </c>
    </row>
    <row r="6" spans="1:3">
      <c r="A6" s="4" t="s">
        <v>222</v>
      </c>
      <c r="B6" s="4" t="s">
        <v>223</v>
      </c>
      <c r="C6" s="4" t="s">
        <v>223</v>
      </c>
    </row>
    <row r="7" spans="1:3">
      <c r="A7" s="4" t="s">
        <v>224</v>
      </c>
      <c r="B7" s="4" t="s">
        <v>225</v>
      </c>
      <c r="C7" s="4" t="s">
        <v>225</v>
      </c>
    </row>
    <row r="8" spans="1:3">
      <c r="A8" s="4" t="s">
        <v>214</v>
      </c>
      <c r="B8" s="4" t="s">
        <v>226</v>
      </c>
      <c r="C8" s="4" t="s">
        <v>226</v>
      </c>
    </row>
    <row r="9" spans="1:3">
      <c r="A9" s="4" t="s">
        <v>216</v>
      </c>
      <c r="B9" s="8" t="n">
        <v>1.47</v>
      </c>
      <c r="C9" s="8" t="n">
        <v>1.47</v>
      </c>
    </row>
    <row r="10" spans="1:3">
      <c r="A10" s="4" t="s">
        <v>227</v>
      </c>
    </row>
    <row r="11" spans="1:3">
      <c r="A11" s="4" t="s">
        <v>203</v>
      </c>
      <c r="B11" s="4" t="s">
        <v>228</v>
      </c>
      <c r="C11" s="4" t="s">
        <v>228</v>
      </c>
    </row>
    <row r="12" spans="1:3">
      <c r="A12" s="4" t="s">
        <v>229</v>
      </c>
    </row>
    <row r="13" spans="1:3">
      <c r="A13" s="4" t="s">
        <v>203</v>
      </c>
      <c r="B13" s="4" t="s">
        <v>230</v>
      </c>
      <c r="C13"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65</v>
      </c>
    </row>
    <row r="2" spans="1:3">
      <c r="B2" s="2" t="s">
        <v>2</v>
      </c>
      <c r="C2" s="2" t="s">
        <v>232</v>
      </c>
    </row>
    <row r="3" spans="1:3">
      <c r="A3" s="4" t="s">
        <v>233</v>
      </c>
      <c r="B3" s="6" t="n">
        <v>3385</v>
      </c>
    </row>
    <row r="4" spans="1:3">
      <c r="A4" s="4" t="s">
        <v>234</v>
      </c>
      <c r="B4" s="8" t="n">
        <v>1.67</v>
      </c>
    </row>
    <row r="5" spans="1:3">
      <c r="A5" s="4" t="s">
        <v>235</v>
      </c>
      <c r="B5" s="6" t="n">
        <v>2238</v>
      </c>
    </row>
    <row r="6" spans="1:3">
      <c r="A6" s="4" t="s">
        <v>236</v>
      </c>
      <c r="B6" s="8" t="n">
        <v>1.47</v>
      </c>
    </row>
    <row r="7" spans="1:3">
      <c r="A7" s="4" t="s">
        <v>237</v>
      </c>
      <c r="B7" s="7" t="n">
        <v>1416</v>
      </c>
    </row>
    <row r="8" spans="1:3">
      <c r="A8" s="4" t="s">
        <v>238</v>
      </c>
    </row>
    <row r="9" spans="1:3">
      <c r="A9" s="4" t="s">
        <v>239</v>
      </c>
      <c r="B9" s="6" t="n">
        <v>967</v>
      </c>
      <c r="C9" s="6" t="n">
        <v>845</v>
      </c>
    </row>
    <row r="10" spans="1:3">
      <c r="A10" s="4" t="s">
        <v>240</v>
      </c>
      <c r="B10" s="6" t="n">
        <v>-82</v>
      </c>
      <c r="C10" s="6" t="n">
        <v>0</v>
      </c>
    </row>
    <row r="11" spans="1:3">
      <c r="A11" s="4" t="s">
        <v>241</v>
      </c>
      <c r="B11" s="6" t="n">
        <v>15</v>
      </c>
      <c r="C11" s="6" t="n">
        <v>122</v>
      </c>
    </row>
    <row r="12" spans="1:3">
      <c r="A12" s="4" t="s">
        <v>242</v>
      </c>
      <c r="B12" s="6" t="n">
        <v>800</v>
      </c>
    </row>
    <row r="13" spans="1:3">
      <c r="A13" s="4" t="s">
        <v>243</v>
      </c>
      <c r="B13" s="6" t="n">
        <v>1700</v>
      </c>
      <c r="C13" s="6" t="n">
        <v>967</v>
      </c>
    </row>
    <row r="14" spans="1:3">
      <c r="A14" s="4" t="s">
        <v>244</v>
      </c>
      <c r="B14" s="6" t="n">
        <v>3434</v>
      </c>
      <c r="C14" s="6" t="n">
        <v>3686</v>
      </c>
    </row>
    <row r="15" spans="1:3">
      <c r="A15" s="4" t="s">
        <v>245</v>
      </c>
      <c r="B15" s="6" t="n">
        <v>82</v>
      </c>
      <c r="C15" s="6" t="n">
        <v>0</v>
      </c>
    </row>
    <row r="16" spans="1:3">
      <c r="A16" s="4" t="s">
        <v>241</v>
      </c>
      <c r="B16" s="6" t="n">
        <v>-15</v>
      </c>
      <c r="C16" s="6" t="n">
        <v>-122</v>
      </c>
    </row>
    <row r="17" spans="1:3">
      <c r="A17" s="4" t="s">
        <v>246</v>
      </c>
      <c r="B17" s="6" t="n">
        <v>-116</v>
      </c>
      <c r="C17" s="6" t="n">
        <v>-130</v>
      </c>
    </row>
    <row r="18" spans="1:3">
      <c r="A18" s="4" t="s">
        <v>233</v>
      </c>
      <c r="B18" s="6" t="n">
        <v>3385</v>
      </c>
      <c r="C18" s="6" t="n">
        <v>3434</v>
      </c>
    </row>
    <row r="19" spans="1:3">
      <c r="A19" s="4" t="s">
        <v>247</v>
      </c>
      <c r="B19" s="8" t="n">
        <v>1.63</v>
      </c>
      <c r="C19" s="8" t="n">
        <v>1.66</v>
      </c>
    </row>
    <row r="20" spans="1:3">
      <c r="A20" s="4" t="s">
        <v>248</v>
      </c>
      <c r="B20" s="9" t="n">
        <v>2.22</v>
      </c>
      <c r="C20" s="6" t="n">
        <v>0</v>
      </c>
    </row>
    <row r="21" spans="1:3">
      <c r="A21" s="4" t="s">
        <v>249</v>
      </c>
      <c r="B21" s="9" t="n">
        <v>1.61</v>
      </c>
      <c r="C21" s="9" t="n">
        <v>2.04</v>
      </c>
    </row>
    <row r="22" spans="1:3">
      <c r="A22" s="4" t="s">
        <v>250</v>
      </c>
      <c r="B22" s="4" t="s">
        <v>251</v>
      </c>
      <c r="C22" s="9" t="n">
        <v>1.72</v>
      </c>
    </row>
    <row r="23" spans="1:3">
      <c r="A23" s="4" t="s">
        <v>234</v>
      </c>
      <c r="B23" s="8" t="n">
        <v>1.67</v>
      </c>
      <c r="C23" s="8" t="n">
        <v>1.63</v>
      </c>
    </row>
    <row r="24" spans="1:3">
      <c r="A24" s="4" t="s">
        <v>252</v>
      </c>
      <c r="B24" s="7" t="n">
        <v>2587</v>
      </c>
      <c r="C24" s="7" t="n">
        <v>2946</v>
      </c>
    </row>
    <row r="25" spans="1:3">
      <c r="A25" s="4" t="s">
        <v>253</v>
      </c>
      <c r="B25" s="7" t="n">
        <v>1643</v>
      </c>
      <c r="C25" s="7" t="n">
        <v>2587</v>
      </c>
    </row>
    <row r="26" spans="1:3">
      <c r="A26" s="4" t="s">
        <v>254</v>
      </c>
      <c r="B26" s="6" t="n">
        <v>3318</v>
      </c>
    </row>
    <row r="27" spans="1:3">
      <c r="A27" s="4" t="s">
        <v>235</v>
      </c>
      <c r="B27" s="6" t="n">
        <v>2238</v>
      </c>
    </row>
    <row r="28" spans="1:3">
      <c r="A28" s="4" t="s">
        <v>255</v>
      </c>
      <c r="B28" s="8" t="n">
        <v>1.67</v>
      </c>
    </row>
    <row r="29" spans="1:3">
      <c r="A29" s="4" t="s">
        <v>236</v>
      </c>
      <c r="B29" s="8" t="n">
        <v>1.47</v>
      </c>
    </row>
    <row r="30" spans="1:3">
      <c r="A30" s="4" t="s">
        <v>256</v>
      </c>
      <c r="B30" s="7" t="n">
        <v>1610</v>
      </c>
    </row>
    <row r="31" spans="1:3">
      <c r="A31" s="4" t="s">
        <v>237</v>
      </c>
      <c r="B31" s="7" t="n">
        <v>14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r="1" spans="1:2">
      <c r="A1" s="1" t="s">
        <v>257</v>
      </c>
      <c r="B1" s="2" t="s">
        <v>1</v>
      </c>
    </row>
    <row r="2" spans="1:2">
      <c r="B2" s="2" t="s">
        <v>258</v>
      </c>
    </row>
    <row r="3" spans="1:2">
      <c r="A3" s="4" t="s">
        <v>259</v>
      </c>
      <c r="B3" s="8" t="n">
        <v>0.59</v>
      </c>
    </row>
    <row r="4" spans="1:2">
      <c r="A4" s="4" t="s">
        <v>260</v>
      </c>
      <c r="B4" s="8" t="n">
        <v>2.71</v>
      </c>
    </row>
    <row r="5" spans="1:2">
      <c r="A5" s="4" t="s">
        <v>261</v>
      </c>
      <c r="B5" s="6" t="n">
        <v>3385</v>
      </c>
    </row>
    <row r="6" spans="1:2">
      <c r="A6" s="4" t="s">
        <v>262</v>
      </c>
      <c r="B6" s="4" t="s">
        <v>263</v>
      </c>
    </row>
    <row r="7" spans="1:2">
      <c r="A7" s="4" t="s">
        <v>234</v>
      </c>
      <c r="B7" s="8" t="n">
        <v>1.67</v>
      </c>
    </row>
    <row r="8" spans="1:2">
      <c r="A8" s="4" t="s">
        <v>264</v>
      </c>
      <c r="B8" s="6" t="n">
        <v>2238</v>
      </c>
    </row>
    <row r="9" spans="1:2">
      <c r="A9" s="4" t="s">
        <v>265</v>
      </c>
      <c r="B9" s="4" t="s">
        <v>266</v>
      </c>
    </row>
    <row r="10" spans="1:2">
      <c r="A10" s="4" t="s">
        <v>236</v>
      </c>
      <c r="B10" s="8" t="n">
        <v>1.47</v>
      </c>
    </row>
    <row r="11" spans="1:2">
      <c r="A11" s="4" t="s">
        <v>267</v>
      </c>
      <c r="B11" s="7" t="n">
        <v>1416</v>
      </c>
    </row>
    <row r="12" spans="1:2">
      <c r="A12" s="4" t="s">
        <v>268</v>
      </c>
    </row>
    <row r="13" spans="1:2">
      <c r="A13" s="4" t="s">
        <v>259</v>
      </c>
      <c r="B13" s="8" t="n">
        <v>0.59</v>
      </c>
    </row>
    <row r="14" spans="1:2">
      <c r="A14" s="4" t="s">
        <v>260</v>
      </c>
      <c r="B14" s="8" t="n">
        <v>0.97</v>
      </c>
    </row>
    <row r="15" spans="1:2">
      <c r="A15" s="4" t="s">
        <v>261</v>
      </c>
      <c r="B15" s="6" t="n">
        <v>578</v>
      </c>
    </row>
    <row r="16" spans="1:2">
      <c r="A16" s="4" t="s">
        <v>262</v>
      </c>
      <c r="B16" s="4" t="s">
        <v>269</v>
      </c>
    </row>
    <row r="17" spans="1:2">
      <c r="A17" s="4" t="s">
        <v>234</v>
      </c>
      <c r="B17" s="4" t="s">
        <v>270</v>
      </c>
    </row>
    <row r="18" spans="1:2">
      <c r="A18" s="4" t="s">
        <v>264</v>
      </c>
      <c r="B18" s="6" t="n">
        <v>561</v>
      </c>
    </row>
    <row r="19" spans="1:2">
      <c r="A19" s="4" t="s">
        <v>265</v>
      </c>
      <c r="B19" s="4" t="s">
        <v>271</v>
      </c>
    </row>
    <row r="20" spans="1:2">
      <c r="A20" s="4" t="s">
        <v>236</v>
      </c>
      <c r="B20" s="4" t="s">
        <v>270</v>
      </c>
    </row>
    <row r="21" spans="1:2">
      <c r="A21" s="4" t="s">
        <v>272</v>
      </c>
    </row>
    <row r="22" spans="1:2">
      <c r="A22" s="4" t="s">
        <v>259</v>
      </c>
      <c r="B22" s="9" t="n">
        <v>1.09</v>
      </c>
    </row>
    <row r="23" spans="1:2">
      <c r="A23" s="4" t="s">
        <v>260</v>
      </c>
      <c r="B23" s="8" t="n">
        <v>1.4</v>
      </c>
    </row>
    <row r="24" spans="1:2">
      <c r="A24" s="4" t="s">
        <v>261</v>
      </c>
      <c r="B24" s="6" t="n">
        <v>1222</v>
      </c>
    </row>
    <row r="25" spans="1:2">
      <c r="A25" s="4" t="s">
        <v>262</v>
      </c>
      <c r="B25" s="4" t="s">
        <v>273</v>
      </c>
    </row>
    <row r="26" spans="1:2">
      <c r="A26" s="4" t="s">
        <v>234</v>
      </c>
      <c r="B26" s="8" t="n">
        <v>1.28</v>
      </c>
    </row>
    <row r="27" spans="1:2">
      <c r="A27" s="4" t="s">
        <v>264</v>
      </c>
      <c r="B27" s="6" t="n">
        <v>945</v>
      </c>
    </row>
    <row r="28" spans="1:2">
      <c r="A28" s="4" t="s">
        <v>265</v>
      </c>
      <c r="B28" s="4" t="s">
        <v>274</v>
      </c>
    </row>
    <row r="29" spans="1:2">
      <c r="A29" s="4" t="s">
        <v>236</v>
      </c>
      <c r="B29" s="8" t="n">
        <v>1.28</v>
      </c>
    </row>
    <row r="30" spans="1:2">
      <c r="A30" s="4" t="s">
        <v>275</v>
      </c>
    </row>
    <row r="31" spans="1:2">
      <c r="A31" s="4" t="s">
        <v>259</v>
      </c>
      <c r="B31" s="9" t="n">
        <v>1.73</v>
      </c>
    </row>
    <row r="32" spans="1:2">
      <c r="A32" s="4" t="s">
        <v>260</v>
      </c>
      <c r="B32" s="8" t="n">
        <v>2.06</v>
      </c>
    </row>
    <row r="33" spans="1:2">
      <c r="A33" s="4" t="s">
        <v>261</v>
      </c>
      <c r="B33" s="6" t="n">
        <v>267</v>
      </c>
    </row>
    <row r="34" spans="1:2">
      <c r="A34" s="4" t="s">
        <v>262</v>
      </c>
      <c r="B34" s="4" t="s">
        <v>276</v>
      </c>
    </row>
    <row r="35" spans="1:2">
      <c r="A35" s="4" t="s">
        <v>234</v>
      </c>
      <c r="B35" s="8" t="n">
        <v>1.88</v>
      </c>
    </row>
    <row r="36" spans="1:2">
      <c r="A36" s="4" t="s">
        <v>264</v>
      </c>
      <c r="B36" s="6" t="n">
        <v>228</v>
      </c>
    </row>
    <row r="37" spans="1:2">
      <c r="A37" s="4" t="s">
        <v>265</v>
      </c>
      <c r="B37" s="4" t="s">
        <v>277</v>
      </c>
    </row>
    <row r="38" spans="1:2">
      <c r="A38" s="4" t="s">
        <v>236</v>
      </c>
      <c r="B38" s="8" t="n">
        <v>1.9</v>
      </c>
    </row>
    <row r="39" spans="1:2">
      <c r="A39" s="4" t="s">
        <v>278</v>
      </c>
    </row>
    <row r="40" spans="1:2">
      <c r="A40" s="4" t="s">
        <v>259</v>
      </c>
      <c r="B40" s="9" t="n">
        <v>2.1</v>
      </c>
    </row>
    <row r="41" spans="1:2">
      <c r="A41" s="4" t="s">
        <v>260</v>
      </c>
      <c r="B41" s="8" t="n">
        <v>2.71</v>
      </c>
    </row>
    <row r="42" spans="1:2">
      <c r="A42" s="4" t="s">
        <v>261</v>
      </c>
      <c r="B42" s="6" t="n">
        <v>1318</v>
      </c>
    </row>
    <row r="43" spans="1:2">
      <c r="A43" s="4" t="s">
        <v>262</v>
      </c>
      <c r="B43" s="4" t="s">
        <v>279</v>
      </c>
    </row>
    <row r="44" spans="1:2">
      <c r="A44" s="4" t="s">
        <v>234</v>
      </c>
      <c r="B44" s="8" t="n">
        <v>2.43</v>
      </c>
    </row>
    <row r="45" spans="1:2">
      <c r="A45" s="4" t="s">
        <v>264</v>
      </c>
      <c r="B45" s="6" t="n">
        <v>504</v>
      </c>
    </row>
    <row r="46" spans="1:2">
      <c r="A46" s="4" t="s">
        <v>265</v>
      </c>
      <c r="B46" s="4" t="s">
        <v>280</v>
      </c>
    </row>
    <row r="47" spans="1:2">
      <c r="A47" s="4" t="s">
        <v>236</v>
      </c>
      <c r="B47" s="8" t="n">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81</v>
      </c>
      <c r="B1" s="2" t="s">
        <v>65</v>
      </c>
      <c r="D1" s="2" t="s">
        <v>1</v>
      </c>
    </row>
    <row r="2" spans="1:5">
      <c r="B2" s="2" t="s">
        <v>2</v>
      </c>
      <c r="C2" s="2" t="s">
        <v>66</v>
      </c>
      <c r="D2" s="2" t="s">
        <v>2</v>
      </c>
      <c r="E2" s="2" t="s">
        <v>66</v>
      </c>
    </row>
    <row r="3" spans="1:5">
      <c r="A3" s="4" t="s">
        <v>282</v>
      </c>
      <c r="B3" s="7" t="n">
        <v>0</v>
      </c>
      <c r="C3" s="7" t="n">
        <v>60</v>
      </c>
      <c r="D3" s="7" t="n">
        <v>0</v>
      </c>
      <c r="E3" s="7" t="n">
        <v>60</v>
      </c>
    </row>
    <row r="4" spans="1:5">
      <c r="A4" s="4" t="s">
        <v>283</v>
      </c>
      <c r="B4" s="6" t="n">
        <v>233</v>
      </c>
      <c r="C4" s="6" t="n">
        <v>245</v>
      </c>
      <c r="D4" s="6" t="n">
        <v>518</v>
      </c>
      <c r="E4" s="6" t="n">
        <v>407</v>
      </c>
    </row>
    <row r="5" spans="1:5">
      <c r="A5" s="4" t="s">
        <v>284</v>
      </c>
      <c r="B5" s="6" t="n">
        <v>125</v>
      </c>
      <c r="C5" s="6" t="n">
        <v>29</v>
      </c>
      <c r="D5" s="7" t="n">
        <v>185</v>
      </c>
      <c r="E5" s="6" t="n">
        <v>435</v>
      </c>
    </row>
    <row r="6" spans="1:5">
      <c r="A6" s="4" t="s">
        <v>285</v>
      </c>
      <c r="D6" s="4" t="s">
        <v>263</v>
      </c>
    </row>
    <row r="7" spans="1:5">
      <c r="A7" s="4" t="s">
        <v>286</v>
      </c>
    </row>
    <row r="8" spans="1:5">
      <c r="A8" s="4" t="s">
        <v>287</v>
      </c>
      <c r="B8" s="6" t="n">
        <v>21</v>
      </c>
      <c r="C8" s="7" t="n">
        <v>32</v>
      </c>
      <c r="D8" s="7" t="n">
        <v>55</v>
      </c>
      <c r="E8" s="7" t="n">
        <v>67</v>
      </c>
    </row>
    <row r="9" spans="1:5">
      <c r="A9" s="4" t="s">
        <v>288</v>
      </c>
      <c r="B9" s="6" t="n">
        <v>75</v>
      </c>
      <c r="D9" s="7" t="n">
        <v>75</v>
      </c>
    </row>
    <row r="10" spans="1:5">
      <c r="A10" s="4" t="s">
        <v>289</v>
      </c>
      <c r="D10" s="4" t="s">
        <v>290</v>
      </c>
    </row>
    <row r="11" spans="1:5">
      <c r="A11" s="4" t="s">
        <v>291</v>
      </c>
    </row>
    <row r="12" spans="1:5">
      <c r="A12" s="4" t="s">
        <v>292</v>
      </c>
      <c r="B12" s="6" t="n">
        <v>1508</v>
      </c>
      <c r="D12" s="7" t="n">
        <v>1508</v>
      </c>
    </row>
    <row r="13" spans="1:5">
      <c r="A13" s="4" t="s">
        <v>293</v>
      </c>
      <c r="B13" s="7" t="n">
        <v>4</v>
      </c>
      <c r="D13" s="7" t="n">
        <v>4</v>
      </c>
    </row>
    <row r="14" spans="1:5">
      <c r="A14" s="4" t="s">
        <v>289</v>
      </c>
      <c r="D14" s="4" t="s">
        <v>294</v>
      </c>
    </row>
    <row r="15" spans="1:5">
      <c r="A15" s="4" t="s">
        <v>295</v>
      </c>
    </row>
    <row r="16" spans="1:5">
      <c r="A16" s="4" t="s">
        <v>296</v>
      </c>
      <c r="D16" s="6" t="n">
        <v>35000</v>
      </c>
    </row>
    <row r="17" spans="1:5">
      <c r="A17" s="4" t="s">
        <v>297</v>
      </c>
      <c r="D17" s="8" t="n">
        <v>2.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65</v>
      </c>
      <c r="D1" s="2" t="s">
        <v>1</v>
      </c>
    </row>
    <row r="2" spans="1:5">
      <c r="B2" s="2" t="s">
        <v>2</v>
      </c>
      <c r="C2" s="2" t="s">
        <v>66</v>
      </c>
      <c r="D2" s="2" t="s">
        <v>2</v>
      </c>
      <c r="E2" s="2" t="s">
        <v>66</v>
      </c>
    </row>
    <row r="3" spans="1:5">
      <c r="A3" s="3" t="s">
        <v>125</v>
      </c>
    </row>
    <row r="4" spans="1:5">
      <c r="A4" s="4" t="s">
        <v>299</v>
      </c>
      <c r="B4" s="7" t="n">
        <v>-1048</v>
      </c>
      <c r="C4" s="7" t="n">
        <v>-2114</v>
      </c>
      <c r="D4" s="7" t="n">
        <v>-754</v>
      </c>
      <c r="E4" s="7" t="n">
        <v>-3021</v>
      </c>
    </row>
    <row r="5" spans="1:5">
      <c r="A5" s="4" t="s">
        <v>300</v>
      </c>
      <c r="B5" s="6" t="n">
        <v>13048</v>
      </c>
      <c r="C5" s="6" t="n">
        <v>11724</v>
      </c>
      <c r="D5" s="6" t="n">
        <v>13005</v>
      </c>
      <c r="E5" s="6" t="n">
        <v>11557</v>
      </c>
    </row>
    <row r="6" spans="1:5">
      <c r="A6" s="4" t="s">
        <v>301</v>
      </c>
      <c r="B6" s="6" t="n">
        <v>13048</v>
      </c>
      <c r="C6" s="6" t="n">
        <v>11724</v>
      </c>
      <c r="D6" s="6" t="n">
        <v>13005</v>
      </c>
      <c r="E6" s="6" t="n">
        <v>11557</v>
      </c>
    </row>
    <row r="7" spans="1:5">
      <c r="A7" s="4" t="s">
        <v>302</v>
      </c>
      <c r="B7" s="6" t="n">
        <v>0</v>
      </c>
      <c r="C7" s="6" t="n">
        <v>0</v>
      </c>
      <c r="D7" s="6" t="n">
        <v>0</v>
      </c>
      <c r="E7" s="6" t="n">
        <v>0</v>
      </c>
    </row>
    <row r="8" spans="1:5">
      <c r="A8" s="4" t="s">
        <v>303</v>
      </c>
      <c r="B8" s="6" t="n">
        <v>13048</v>
      </c>
      <c r="C8" s="6" t="n">
        <v>11724</v>
      </c>
      <c r="D8" s="6" t="n">
        <v>13005</v>
      </c>
      <c r="E8" s="6" t="n">
        <v>11557</v>
      </c>
    </row>
    <row r="9" spans="1:5">
      <c r="A9" s="4" t="s">
        <v>304</v>
      </c>
      <c r="B9" s="8" t="n">
        <v>-0.08</v>
      </c>
      <c r="C9" s="8" t="n">
        <v>-0.18</v>
      </c>
      <c r="D9" s="8" t="n">
        <v>-0.06</v>
      </c>
      <c r="E9" s="8" t="n">
        <v>-0.26</v>
      </c>
    </row>
    <row r="10" spans="1:5">
      <c r="A10" s="4" t="s">
        <v>305</v>
      </c>
      <c r="B10" s="8" t="n">
        <v>-0.08</v>
      </c>
      <c r="C10" s="8" t="n">
        <v>-0.18</v>
      </c>
      <c r="D10" s="8" t="n">
        <v>-0.06</v>
      </c>
      <c r="E10" s="8" t="n">
        <v>-0.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66</v>
      </c>
    </row>
    <row r="3" spans="1:3">
      <c r="A3" s="4" t="s">
        <v>286</v>
      </c>
    </row>
    <row r="4" spans="1:3">
      <c r="A4" s="4" t="s">
        <v>307</v>
      </c>
      <c r="B4" s="6" t="n">
        <v>131</v>
      </c>
      <c r="C4" s="6" t="n">
        <v>175</v>
      </c>
    </row>
    <row r="5" spans="1:3">
      <c r="A5" s="4" t="s">
        <v>238</v>
      </c>
    </row>
    <row r="6" spans="1:3">
      <c r="A6" s="4" t="s">
        <v>307</v>
      </c>
      <c r="B6" s="6" t="n">
        <v>3385</v>
      </c>
      <c r="C6" s="6" t="n">
        <v>34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8</v>
      </c>
      <c r="B1" s="2" t="s">
        <v>2</v>
      </c>
      <c r="C1" s="2" t="s">
        <v>28</v>
      </c>
    </row>
    <row r="2" spans="1:3">
      <c r="A2" s="4" t="s">
        <v>309</v>
      </c>
      <c r="B2" s="7" t="n">
        <v>700</v>
      </c>
      <c r="C2" s="7" t="n">
        <v>4650</v>
      </c>
    </row>
    <row r="3" spans="1:3">
      <c r="A3" s="4" t="s">
        <v>310</v>
      </c>
      <c r="B3" s="6" t="n">
        <v>50</v>
      </c>
      <c r="C3" s="6" t="n">
        <v>50</v>
      </c>
    </row>
    <row r="4" spans="1:3">
      <c r="A4" s="4" t="s">
        <v>311</v>
      </c>
      <c r="B4" s="6" t="n">
        <v>750</v>
      </c>
      <c r="C4" s="6" t="n">
        <v>4700</v>
      </c>
    </row>
    <row r="5" spans="1:3">
      <c r="A5" s="4" t="s">
        <v>312</v>
      </c>
      <c r="B5" s="6" t="n">
        <v>0</v>
      </c>
      <c r="C5" s="6" t="n">
        <v>0</v>
      </c>
    </row>
    <row r="6" spans="1:3">
      <c r="A6" s="10" t="n">
        <v>1</v>
      </c>
    </row>
    <row r="7" spans="1:3">
      <c r="A7" s="4" t="s">
        <v>309</v>
      </c>
      <c r="B7" s="6" t="n">
        <v>700</v>
      </c>
      <c r="C7" s="6" t="n">
        <v>4650</v>
      </c>
    </row>
    <row r="8" spans="1:3">
      <c r="A8" s="4" t="s">
        <v>310</v>
      </c>
      <c r="B8" s="6" t="n">
        <v>0</v>
      </c>
      <c r="C8" s="6" t="n">
        <v>0</v>
      </c>
    </row>
    <row r="9" spans="1:3">
      <c r="A9" s="4" t="s">
        <v>311</v>
      </c>
      <c r="B9" s="6" t="n">
        <v>700</v>
      </c>
      <c r="C9" s="6" t="n">
        <v>4650</v>
      </c>
    </row>
    <row r="10" spans="1:3">
      <c r="A10" s="4" t="s">
        <v>312</v>
      </c>
      <c r="B10" s="6" t="n">
        <v>0</v>
      </c>
      <c r="C10" s="6" t="n">
        <v>0</v>
      </c>
    </row>
    <row r="11" spans="1:3">
      <c r="A11" s="10" t="n">
        <v>2</v>
      </c>
    </row>
    <row r="12" spans="1:3">
      <c r="A12" s="4" t="s">
        <v>309</v>
      </c>
      <c r="B12" s="6" t="n">
        <v>0</v>
      </c>
      <c r="C12" s="6" t="n">
        <v>0</v>
      </c>
    </row>
    <row r="13" spans="1:3">
      <c r="A13" s="4" t="s">
        <v>310</v>
      </c>
      <c r="B13" s="6" t="n">
        <v>50</v>
      </c>
      <c r="C13" s="6" t="n">
        <v>50</v>
      </c>
    </row>
    <row r="14" spans="1:3">
      <c r="A14" s="4" t="s">
        <v>311</v>
      </c>
      <c r="B14" s="6" t="n">
        <v>50</v>
      </c>
      <c r="C14" s="6" t="n">
        <v>50</v>
      </c>
    </row>
    <row r="15" spans="1:3">
      <c r="A15" s="4" t="s">
        <v>312</v>
      </c>
      <c r="B15" s="6" t="n">
        <v>0</v>
      </c>
      <c r="C15" s="6" t="n">
        <v>0</v>
      </c>
    </row>
    <row r="16" spans="1:3">
      <c r="A16" s="10" t="n">
        <v>3</v>
      </c>
    </row>
    <row r="17" spans="1:3">
      <c r="A17" s="4" t="s">
        <v>309</v>
      </c>
      <c r="B17" s="6" t="n">
        <v>0</v>
      </c>
      <c r="C17" s="6" t="n">
        <v>0</v>
      </c>
    </row>
    <row r="18" spans="1:3">
      <c r="A18" s="4" t="s">
        <v>310</v>
      </c>
      <c r="B18" s="6" t="n">
        <v>0</v>
      </c>
      <c r="C18" s="6" t="n">
        <v>0</v>
      </c>
    </row>
    <row r="19" spans="1:3">
      <c r="A19" s="4" t="s">
        <v>311</v>
      </c>
      <c r="B19" s="6" t="n">
        <v>0</v>
      </c>
      <c r="C19" s="6" t="n">
        <v>0</v>
      </c>
    </row>
    <row r="20" spans="1:3">
      <c r="A20" s="4" t="s">
        <v>312</v>
      </c>
      <c r="B20" s="7" t="n">
        <v>0</v>
      </c>
      <c r="C20"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3" t="s">
        <v>314</v>
      </c>
    </row>
    <row r="4" spans="1:5">
      <c r="A4" s="4" t="s">
        <v>315</v>
      </c>
      <c r="B4" s="7" t="n">
        <v>0</v>
      </c>
      <c r="C4" s="7" t="n">
        <v>0</v>
      </c>
      <c r="D4" s="7" t="n">
        <v>0</v>
      </c>
      <c r="E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6</v>
      </c>
      <c r="B1" s="2" t="s">
        <v>2</v>
      </c>
      <c r="C1" s="2" t="s">
        <v>28</v>
      </c>
    </row>
    <row r="2" spans="1:3">
      <c r="A2" s="3" t="s">
        <v>131</v>
      </c>
    </row>
    <row r="3" spans="1:3">
      <c r="A3" s="4" t="s">
        <v>317</v>
      </c>
      <c r="B3" s="7" t="n">
        <v>38</v>
      </c>
      <c r="C3" s="7" t="n">
        <v>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s>
  <sheetData>
    <row r="1" spans="1:4">
      <c r="A1" s="1" t="s">
        <v>318</v>
      </c>
      <c r="B1" s="2" t="s">
        <v>2</v>
      </c>
      <c r="C1" s="2" t="s">
        <v>28</v>
      </c>
    </row>
    <row r="2" spans="1:4">
      <c r="A2" s="3" t="s">
        <v>319</v>
      </c>
    </row>
    <row r="3" spans="1:4">
      <c r="A3" s="4" t="s">
        <v>320</v>
      </c>
      <c r="B3" s="7" t="n">
        <v>3570</v>
      </c>
      <c r="C3" s="7" t="n">
        <v>4018</v>
      </c>
    </row>
    <row r="4" spans="1:4">
      <c r="A4" s="4" t="s">
        <v>321</v>
      </c>
      <c r="B4" s="6" t="n">
        <v>3848</v>
      </c>
      <c r="C4" s="6" t="n">
        <v>2584</v>
      </c>
    </row>
    <row r="5" spans="1:4">
      <c r="A5" s="4" t="s">
        <v>322</v>
      </c>
      <c r="B5" s="6" t="n">
        <v>1</v>
      </c>
      <c r="C5" s="6" t="n">
        <v>521</v>
      </c>
    </row>
    <row r="6" spans="1:4">
      <c r="A6" s="4" t="s">
        <v>323</v>
      </c>
      <c r="B6" s="7" t="n">
        <v>7419</v>
      </c>
      <c r="C6" s="7" t="n">
        <v>7123</v>
      </c>
      <c r="D6" s="4" t="s">
        <v>29</v>
      </c>
    </row>
    <row r="7" spans="1:4">
      <c r="A7" t="n"/>
    </row>
    <row r="8" spans="1:4">
      <c r="A8" s="4" t="s">
        <v>29</v>
      </c>
      <c r="B8" s="4" t="s">
        <v>57</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620</v>
      </c>
      <c r="C4" s="7" t="n">
        <v>2615</v>
      </c>
      <c r="D4" s="7" t="n">
        <v>11253</v>
      </c>
      <c r="E4" s="7" t="n">
        <v>6173</v>
      </c>
    </row>
    <row r="5" spans="1:5">
      <c r="A5" s="4" t="s">
        <v>69</v>
      </c>
      <c r="B5" s="6" t="n">
        <v>2929</v>
      </c>
      <c r="C5" s="6" t="n">
        <v>1921</v>
      </c>
      <c r="D5" s="6" t="n">
        <v>6179</v>
      </c>
      <c r="E5" s="6" t="n">
        <v>3869</v>
      </c>
    </row>
    <row r="6" spans="1:5">
      <c r="A6" s="4" t="s">
        <v>70</v>
      </c>
      <c r="B6" s="6" t="n">
        <v>1691</v>
      </c>
      <c r="C6" s="6" t="n">
        <v>694</v>
      </c>
      <c r="D6" s="6" t="n">
        <v>5074</v>
      </c>
      <c r="E6" s="6" t="n">
        <v>2304</v>
      </c>
    </row>
    <row r="7" spans="1:5">
      <c r="A7" s="3" t="s">
        <v>71</v>
      </c>
    </row>
    <row r="8" spans="1:5">
      <c r="A8" s="4" t="s">
        <v>72</v>
      </c>
      <c r="B8" s="6" t="n">
        <v>1713</v>
      </c>
      <c r="C8" s="6" t="n">
        <v>1736</v>
      </c>
      <c r="D8" s="6" t="n">
        <v>3558</v>
      </c>
      <c r="E8" s="6" t="n">
        <v>3360</v>
      </c>
    </row>
    <row r="9" spans="1:5">
      <c r="A9" s="4" t="s">
        <v>73</v>
      </c>
      <c r="B9" s="6" t="n">
        <v>923</v>
      </c>
      <c r="C9" s="6" t="n">
        <v>1105</v>
      </c>
      <c r="D9" s="6" t="n">
        <v>1985</v>
      </c>
      <c r="E9" s="6" t="n">
        <v>2064</v>
      </c>
    </row>
    <row r="10" spans="1:5">
      <c r="A10" s="4" t="s">
        <v>74</v>
      </c>
      <c r="B10" s="6" t="n">
        <v>2636</v>
      </c>
      <c r="C10" s="6" t="n">
        <v>2841</v>
      </c>
      <c r="D10" s="6" t="n">
        <v>5543</v>
      </c>
      <c r="E10" s="6" t="n">
        <v>5424</v>
      </c>
    </row>
    <row r="11" spans="1:5">
      <c r="A11" s="4" t="s">
        <v>75</v>
      </c>
      <c r="B11" s="6" t="n">
        <v>-945</v>
      </c>
      <c r="C11" s="6" t="n">
        <v>-2147</v>
      </c>
      <c r="D11" s="6" t="n">
        <v>-469</v>
      </c>
      <c r="E11" s="6" t="n">
        <v>-3120</v>
      </c>
    </row>
    <row r="12" spans="1:5">
      <c r="A12" s="4" t="s">
        <v>76</v>
      </c>
      <c r="B12" s="6" t="n">
        <v>-137</v>
      </c>
      <c r="C12" s="6" t="n">
        <v>-8</v>
      </c>
      <c r="D12" s="6" t="n">
        <v>-272</v>
      </c>
      <c r="E12" s="6" t="n">
        <v>-22</v>
      </c>
    </row>
    <row r="13" spans="1:5">
      <c r="A13" s="4" t="s">
        <v>77</v>
      </c>
      <c r="B13" s="6" t="n">
        <v>55</v>
      </c>
      <c r="C13" s="6" t="n">
        <v>60</v>
      </c>
      <c r="D13" s="6" t="n">
        <v>31</v>
      </c>
      <c r="E13" s="6" t="n">
        <v>91</v>
      </c>
    </row>
    <row r="14" spans="1:5">
      <c r="A14" s="4" t="s">
        <v>78</v>
      </c>
      <c r="B14" s="6" t="n">
        <v>-1027</v>
      </c>
      <c r="C14" s="6" t="n">
        <v>-2095</v>
      </c>
      <c r="D14" s="6" t="n">
        <v>-710</v>
      </c>
      <c r="E14" s="6" t="n">
        <v>-3051</v>
      </c>
    </row>
    <row r="15" spans="1:5">
      <c r="A15" s="4" t="s">
        <v>79</v>
      </c>
      <c r="B15" s="6" t="n">
        <v>-21</v>
      </c>
      <c r="C15" s="6" t="n">
        <v>-19</v>
      </c>
      <c r="D15" s="6" t="n">
        <v>-44</v>
      </c>
      <c r="E15" s="6" t="n">
        <v>30</v>
      </c>
    </row>
    <row r="16" spans="1:5">
      <c r="A16" s="4" t="s">
        <v>80</v>
      </c>
      <c r="B16" s="6" t="n">
        <v>-1048</v>
      </c>
      <c r="C16" s="6" t="n">
        <v>-2114</v>
      </c>
      <c r="D16" s="6" t="n">
        <v>-754</v>
      </c>
      <c r="E16" s="6" t="n">
        <v>-3021</v>
      </c>
    </row>
    <row r="17" spans="1:5">
      <c r="A17" s="4" t="s">
        <v>81</v>
      </c>
      <c r="B17" s="6" t="n">
        <v>0</v>
      </c>
      <c r="C17" s="6" t="n">
        <v>0</v>
      </c>
      <c r="D17" s="6" t="n">
        <v>0</v>
      </c>
      <c r="E17" s="6" t="n">
        <v>0</v>
      </c>
    </row>
    <row r="18" spans="1:5">
      <c r="A18" s="4" t="s">
        <v>82</v>
      </c>
      <c r="B18" s="7" t="n">
        <v>-1048</v>
      </c>
      <c r="C18" s="7" t="n">
        <v>-2114</v>
      </c>
      <c r="D18" s="7" t="n">
        <v>-754</v>
      </c>
      <c r="E18" s="7" t="n">
        <v>-3021</v>
      </c>
    </row>
    <row r="19" spans="1:5">
      <c r="A19" s="4" t="s">
        <v>83</v>
      </c>
      <c r="B19" s="8" t="n">
        <v>-0.08</v>
      </c>
      <c r="C19" s="8" t="n">
        <v>-0.18</v>
      </c>
      <c r="D19" s="8" t="n">
        <v>-0.06</v>
      </c>
      <c r="E19" s="8" t="n">
        <v>-0.26</v>
      </c>
    </row>
    <row r="20" spans="1:5">
      <c r="A20" s="4" t="s">
        <v>84</v>
      </c>
      <c r="B20" s="6" t="n">
        <v>13048</v>
      </c>
      <c r="C20" s="6" t="n">
        <v>11724</v>
      </c>
      <c r="D20" s="6" t="n">
        <v>13005</v>
      </c>
      <c r="E20" s="6" t="n">
        <v>11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4" t="s">
        <v>68</v>
      </c>
      <c r="B3" s="7" t="n">
        <v>4620</v>
      </c>
      <c r="C3" s="7" t="n">
        <v>2615</v>
      </c>
      <c r="D3" s="7" t="n">
        <v>11253</v>
      </c>
      <c r="E3" s="7" t="n">
        <v>6173</v>
      </c>
    </row>
    <row r="4" spans="1:5">
      <c r="A4" s="4" t="s">
        <v>36</v>
      </c>
      <c r="B4" s="6" t="n">
        <v>576</v>
      </c>
      <c r="C4" s="6" t="n">
        <v>538</v>
      </c>
      <c r="D4" s="6" t="n">
        <v>576</v>
      </c>
      <c r="E4" s="6" t="n">
        <v>538</v>
      </c>
    </row>
    <row r="5" spans="1:5">
      <c r="A5" s="4" t="s">
        <v>325</v>
      </c>
    </row>
    <row r="6" spans="1:5">
      <c r="A6" s="4" t="s">
        <v>68</v>
      </c>
      <c r="B6" s="6" t="n">
        <v>507</v>
      </c>
      <c r="C6" s="6" t="n">
        <v>707</v>
      </c>
      <c r="D6" s="6" t="n">
        <v>1225</v>
      </c>
      <c r="E6" s="6" t="n">
        <v>2370</v>
      </c>
    </row>
    <row r="7" spans="1:5">
      <c r="A7" s="4" t="s">
        <v>36</v>
      </c>
      <c r="B7" s="6" t="n">
        <v>530</v>
      </c>
      <c r="C7" s="6" t="n">
        <v>488</v>
      </c>
      <c r="D7" s="6" t="n">
        <v>530</v>
      </c>
      <c r="E7" s="6" t="n">
        <v>488</v>
      </c>
    </row>
    <row r="8" spans="1:5">
      <c r="A8" s="4" t="s">
        <v>326</v>
      </c>
    </row>
    <row r="9" spans="1:5">
      <c r="A9" s="4" t="s">
        <v>68</v>
      </c>
      <c r="B9" s="6" t="n">
        <v>3768</v>
      </c>
      <c r="C9" s="6" t="n">
        <v>1780</v>
      </c>
      <c r="D9" s="6" t="n">
        <v>9149</v>
      </c>
      <c r="E9" s="6" t="n">
        <v>2866</v>
      </c>
    </row>
    <row r="10" spans="1:5">
      <c r="A10" s="4" t="s">
        <v>36</v>
      </c>
      <c r="B10" s="6" t="n">
        <v>33</v>
      </c>
      <c r="C10" s="6" t="n">
        <v>35</v>
      </c>
      <c r="D10" s="6" t="n">
        <v>33</v>
      </c>
      <c r="E10" s="6" t="n">
        <v>35</v>
      </c>
    </row>
    <row r="11" spans="1:5">
      <c r="A11" s="4" t="s">
        <v>327</v>
      </c>
    </row>
    <row r="12" spans="1:5">
      <c r="A12" s="4" t="s">
        <v>68</v>
      </c>
      <c r="B12" s="6" t="n">
        <v>345</v>
      </c>
      <c r="C12" s="6" t="n">
        <v>128</v>
      </c>
      <c r="D12" s="6" t="n">
        <v>879</v>
      </c>
      <c r="E12" s="6" t="n">
        <v>937</v>
      </c>
    </row>
    <row r="13" spans="1:5">
      <c r="A13" s="4" t="s">
        <v>36</v>
      </c>
      <c r="B13" s="7" t="n">
        <v>13</v>
      </c>
      <c r="C13" s="7" t="n">
        <v>15</v>
      </c>
      <c r="D13" s="7" t="n">
        <v>13</v>
      </c>
      <c r="E13" s="7"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28</v>
      </c>
      <c r="B1" s="2" t="s">
        <v>65</v>
      </c>
      <c r="D1" s="2" t="s">
        <v>1</v>
      </c>
    </row>
    <row r="2" spans="1:5">
      <c r="B2" s="2" t="s">
        <v>2</v>
      </c>
      <c r="C2" s="2" t="s">
        <v>66</v>
      </c>
      <c r="D2" s="2" t="s">
        <v>2</v>
      </c>
      <c r="E2" s="2" t="s">
        <v>66</v>
      </c>
    </row>
    <row r="3" spans="1:5">
      <c r="A3" s="4" t="s">
        <v>329</v>
      </c>
      <c r="B3" s="4" t="s">
        <v>330</v>
      </c>
      <c r="C3" s="4" t="s">
        <v>331</v>
      </c>
      <c r="D3" s="4" t="s">
        <v>332</v>
      </c>
      <c r="E3" s="4" t="s">
        <v>208</v>
      </c>
    </row>
    <row r="4" spans="1:5">
      <c r="A4" s="4" t="s">
        <v>333</v>
      </c>
    </row>
    <row r="5" spans="1:5">
      <c r="A5" s="4" t="s">
        <v>334</v>
      </c>
      <c r="B5" s="4" t="s">
        <v>335</v>
      </c>
      <c r="C5" s="4" t="s">
        <v>336</v>
      </c>
      <c r="D5" s="4" t="s">
        <v>337</v>
      </c>
      <c r="E5" s="4" t="s">
        <v>338</v>
      </c>
    </row>
    <row r="6" spans="1:5">
      <c r="A6" s="4" t="s">
        <v>339</v>
      </c>
    </row>
    <row r="7" spans="1:5">
      <c r="A7" s="4" t="s">
        <v>334</v>
      </c>
      <c r="B7" s="4" t="s">
        <v>340</v>
      </c>
      <c r="C7" s="4" t="s">
        <v>341</v>
      </c>
      <c r="D7" s="4" t="s">
        <v>342</v>
      </c>
      <c r="E7" s="4" t="s">
        <v>343</v>
      </c>
    </row>
    <row r="8" spans="1:5">
      <c r="A8" s="4" t="s">
        <v>344</v>
      </c>
    </row>
    <row r="9" spans="1:5">
      <c r="A9" s="4" t="s">
        <v>334</v>
      </c>
      <c r="C9" s="4" t="s">
        <v>345</v>
      </c>
      <c r="E9" s="4" t="s">
        <v>345</v>
      </c>
    </row>
    <row r="10" spans="1:5">
      <c r="A10" s="4" t="s">
        <v>346</v>
      </c>
    </row>
    <row r="11" spans="1:5">
      <c r="A11" s="4" t="s">
        <v>334</v>
      </c>
      <c r="E11" s="4" t="s">
        <v>347</v>
      </c>
    </row>
    <row r="12" spans="1:5">
      <c r="A12" s="4" t="s">
        <v>348</v>
      </c>
    </row>
    <row r="13" spans="1:5">
      <c r="A13" s="4" t="s">
        <v>334</v>
      </c>
      <c r="E13" s="4" t="s">
        <v>3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3" t="s">
        <v>351</v>
      </c>
    </row>
    <row r="4" spans="1:5">
      <c r="A4" s="4" t="s">
        <v>352</v>
      </c>
      <c r="B4" s="7" t="n">
        <v>219</v>
      </c>
      <c r="C4" s="7" t="n">
        <v>168</v>
      </c>
      <c r="D4" s="7" t="n">
        <v>137</v>
      </c>
      <c r="E4" s="7" t="n">
        <v>223</v>
      </c>
    </row>
    <row r="5" spans="1:5">
      <c r="A5" s="4" t="s">
        <v>353</v>
      </c>
      <c r="B5" s="6" t="n">
        <v>128</v>
      </c>
      <c r="C5" s="6" t="n">
        <v>66</v>
      </c>
      <c r="D5" s="6" t="n">
        <v>237</v>
      </c>
      <c r="E5" s="6" t="n">
        <v>98</v>
      </c>
    </row>
    <row r="6" spans="1:5">
      <c r="A6" s="4" t="s">
        <v>354</v>
      </c>
      <c r="B6" s="6" t="n">
        <v>-42</v>
      </c>
      <c r="C6" s="6" t="n">
        <v>-85</v>
      </c>
      <c r="D6" s="6" t="n">
        <v>-69</v>
      </c>
      <c r="E6" s="6" t="n">
        <v>-172</v>
      </c>
    </row>
    <row r="7" spans="1:5">
      <c r="A7" s="4" t="s">
        <v>355</v>
      </c>
      <c r="B7" s="7" t="n">
        <v>305</v>
      </c>
      <c r="C7" s="7" t="n">
        <v>149</v>
      </c>
      <c r="D7" s="7" t="n">
        <v>305</v>
      </c>
      <c r="E7" s="7" t="n">
        <v>1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8</v>
      </c>
    </row>
    <row r="2" spans="1:3">
      <c r="A2" s="3" t="s">
        <v>361</v>
      </c>
    </row>
    <row r="3" spans="1:3">
      <c r="A3" s="4" t="s">
        <v>362</v>
      </c>
      <c r="B3" s="7" t="n">
        <v>909</v>
      </c>
      <c r="C3" s="7" t="n">
        <v>3685</v>
      </c>
    </row>
    <row r="4" spans="1:3">
      <c r="A4" s="4" t="s">
        <v>363</v>
      </c>
      <c r="B4" s="6" t="n">
        <v>386</v>
      </c>
      <c r="C4" s="6" t="n">
        <v>1065</v>
      </c>
    </row>
    <row r="5" spans="1:3">
      <c r="A5" s="4" t="s">
        <v>364</v>
      </c>
      <c r="B5" s="7" t="n">
        <v>1295</v>
      </c>
      <c r="C5" s="7" t="n">
        <v>47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s>
  <sheetData>
    <row r="1" spans="1:4">
      <c r="A1" s="1" t="s">
        <v>365</v>
      </c>
      <c r="B1" s="2" t="s">
        <v>2</v>
      </c>
      <c r="C1" s="2" t="s">
        <v>28</v>
      </c>
    </row>
    <row r="2" spans="1:4">
      <c r="A2" s="3" t="s">
        <v>194</v>
      </c>
    </row>
    <row r="3" spans="1:4">
      <c r="A3" s="4" t="s">
        <v>366</v>
      </c>
      <c r="B3" s="7" t="n">
        <v>4110</v>
      </c>
      <c r="C3" s="7" t="n">
        <v>4110</v>
      </c>
    </row>
    <row r="4" spans="1:4">
      <c r="A4" s="4" t="s">
        <v>367</v>
      </c>
      <c r="B4" s="6" t="n">
        <v>-237</v>
      </c>
      <c r="C4" s="6" t="n">
        <v>-319</v>
      </c>
    </row>
    <row r="5" spans="1:4">
      <c r="A5" s="4" t="s">
        <v>368</v>
      </c>
      <c r="B5" s="7" t="n">
        <v>3873</v>
      </c>
      <c r="C5" s="7" t="n">
        <v>3791</v>
      </c>
      <c r="D5" s="4" t="s">
        <v>29</v>
      </c>
    </row>
    <row r="6" spans="1:4">
      <c r="A6" t="n"/>
    </row>
    <row r="7" spans="1:4">
      <c r="A7" s="4" t="s">
        <v>29</v>
      </c>
      <c r="B7" s="4" t="s">
        <v>57</v>
      </c>
    </row>
  </sheetData>
  <mergeCells count="3">
    <mergeCell ref="C1:D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369</v>
      </c>
      <c r="B1" s="2" t="s">
        <v>65</v>
      </c>
      <c r="C1" s="2" t="s">
        <v>1</v>
      </c>
    </row>
    <row r="2" spans="1:5">
      <c r="B2" s="2" t="s">
        <v>2</v>
      </c>
      <c r="C2" s="2" t="s">
        <v>2</v>
      </c>
      <c r="D2" s="2" t="s">
        <v>66</v>
      </c>
      <c r="E2" s="2" t="s">
        <v>28</v>
      </c>
    </row>
    <row r="3" spans="1:5">
      <c r="A3" s="3" t="s">
        <v>370</v>
      </c>
    </row>
    <row r="4" spans="1:5">
      <c r="A4" s="4" t="s">
        <v>371</v>
      </c>
      <c r="B4" s="7" t="n">
        <v>4110</v>
      </c>
      <c r="C4" s="7" t="n">
        <v>4110</v>
      </c>
      <c r="E4" s="7" t="n">
        <v>4110</v>
      </c>
    </row>
    <row r="5" spans="1:5">
      <c r="A5" s="4" t="s">
        <v>372</v>
      </c>
      <c r="C5" s="4" t="s">
        <v>373</v>
      </c>
    </row>
    <row r="6" spans="1:5">
      <c r="A6" s="4" t="s">
        <v>374</v>
      </c>
      <c r="C6" s="4" t="s">
        <v>375</v>
      </c>
    </row>
    <row r="7" spans="1:5">
      <c r="A7" s="4" t="s">
        <v>376</v>
      </c>
      <c r="C7" s="4" t="s">
        <v>377</v>
      </c>
    </row>
    <row r="8" spans="1:5">
      <c r="A8" s="4" t="s">
        <v>378</v>
      </c>
      <c r="C8" s="7" t="n">
        <v>356</v>
      </c>
    </row>
    <row r="9" spans="1:5">
      <c r="A9" s="4" t="s">
        <v>379</v>
      </c>
      <c r="B9" s="4" t="s">
        <v>380</v>
      </c>
      <c r="C9" s="4" t="s">
        <v>380</v>
      </c>
    </row>
    <row r="10" spans="1:5">
      <c r="A10" s="4" t="s">
        <v>97</v>
      </c>
      <c r="B10" s="7" t="n">
        <v>44</v>
      </c>
      <c r="C10" s="7" t="n">
        <v>82</v>
      </c>
      <c r="D10" s="7" t="n">
        <v>0</v>
      </c>
    </row>
    <row r="11" spans="1:5">
      <c r="A11" s="4" t="s">
        <v>367</v>
      </c>
      <c r="B11" s="7" t="n">
        <v>-237</v>
      </c>
      <c r="C11" s="7" t="n">
        <v>-237</v>
      </c>
      <c r="E11" s="6" t="n">
        <v>-319</v>
      </c>
    </row>
    <row r="12" spans="1:5">
      <c r="A12" s="4" t="s">
        <v>381</v>
      </c>
      <c r="B12" s="8" t="n">
        <v>2.65</v>
      </c>
      <c r="C12" s="8" t="n">
        <v>2.65</v>
      </c>
    </row>
    <row r="13" spans="1:5">
      <c r="A13" s="4" t="s">
        <v>382</v>
      </c>
      <c r="C13" s="4" t="s">
        <v>383</v>
      </c>
    </row>
    <row r="14" spans="1:5">
      <c r="A14" s="4" t="s">
        <v>384</v>
      </c>
      <c r="B14" s="7" t="n">
        <v>2000</v>
      </c>
      <c r="C14" s="7" t="n">
        <v>2000</v>
      </c>
    </row>
    <row r="15" spans="1:5">
      <c r="A15" s="4" t="s">
        <v>385</v>
      </c>
      <c r="B15" s="7" t="n">
        <v>0</v>
      </c>
      <c r="C15" s="7" t="n">
        <v>0</v>
      </c>
      <c r="E15" s="7" t="n">
        <v>0</v>
      </c>
    </row>
    <row r="16" spans="1:5">
      <c r="A16" s="4" t="s">
        <v>386</v>
      </c>
      <c r="B16" s="4" t="s">
        <v>387</v>
      </c>
      <c r="C16" s="4" t="s">
        <v>387</v>
      </c>
    </row>
    <row r="17" spans="1:5">
      <c r="A17" s="4" t="s">
        <v>388</v>
      </c>
      <c r="C17" s="4" t="s">
        <v>389</v>
      </c>
    </row>
    <row r="18" spans="1:5">
      <c r="A18" s="4" t="s">
        <v>390</v>
      </c>
      <c r="B18" s="7" t="n">
        <v>2000</v>
      </c>
      <c r="C18" s="7" t="n">
        <v>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7</v>
      </c>
      <c r="B4" s="7" t="n">
        <v>-1048</v>
      </c>
      <c r="C4" s="7" t="n">
        <v>-2114</v>
      </c>
      <c r="D4" s="7" t="n">
        <v>-754</v>
      </c>
      <c r="E4" s="7" t="n">
        <v>-3021</v>
      </c>
    </row>
    <row r="5" spans="1:5">
      <c r="A5" s="4" t="s">
        <v>88</v>
      </c>
      <c r="B5" s="6" t="n">
        <v>-60</v>
      </c>
      <c r="C5" s="6" t="n">
        <v>-76</v>
      </c>
      <c r="D5" s="6" t="n">
        <v>-42</v>
      </c>
      <c r="E5" s="6" t="n">
        <v>-112</v>
      </c>
    </row>
    <row r="6" spans="1:5">
      <c r="A6" s="4" t="s">
        <v>89</v>
      </c>
      <c r="B6" s="6" t="n">
        <v>-1108</v>
      </c>
      <c r="C6" s="6" t="n">
        <v>-2190</v>
      </c>
      <c r="D6" s="6" t="n">
        <v>-796</v>
      </c>
      <c r="E6" s="6" t="n">
        <v>-3133</v>
      </c>
    </row>
    <row r="7" spans="1:5">
      <c r="A7" s="4" t="s">
        <v>90</v>
      </c>
      <c r="B7" s="6" t="n">
        <v>0</v>
      </c>
      <c r="C7" s="6" t="n">
        <v>2</v>
      </c>
      <c r="D7" s="6" t="n">
        <v>0</v>
      </c>
      <c r="E7" s="6" t="n">
        <v>3</v>
      </c>
    </row>
    <row r="8" spans="1:5">
      <c r="A8" s="4" t="s">
        <v>91</v>
      </c>
      <c r="B8" s="7" t="n">
        <v>-1108</v>
      </c>
      <c r="C8" s="7" t="n">
        <v>-2192</v>
      </c>
      <c r="D8" s="7" t="n">
        <v>-796</v>
      </c>
      <c r="E8" s="7" t="n">
        <v>-3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2</v>
      </c>
      <c r="B1" s="2" t="s">
        <v>1</v>
      </c>
    </row>
    <row r="2" spans="1:4">
      <c r="B2" s="2" t="s">
        <v>2</v>
      </c>
      <c r="D2" s="2" t="s">
        <v>66</v>
      </c>
    </row>
    <row r="3" spans="1:4">
      <c r="A3" s="3" t="s">
        <v>93</v>
      </c>
    </row>
    <row r="4" spans="1:4">
      <c r="A4" s="4" t="s">
        <v>87</v>
      </c>
      <c r="B4" s="7" t="n">
        <v>-754</v>
      </c>
      <c r="D4" s="7" t="n">
        <v>-3021</v>
      </c>
    </row>
    <row r="5" spans="1:4">
      <c r="A5" s="3" t="s">
        <v>94</v>
      </c>
    </row>
    <row r="6" spans="1:4">
      <c r="A6" s="4" t="s">
        <v>95</v>
      </c>
      <c r="B6" s="6" t="n">
        <v>573</v>
      </c>
      <c r="D6" s="6" t="n">
        <v>474</v>
      </c>
    </row>
    <row r="7" spans="1:4">
      <c r="A7" s="4" t="s">
        <v>96</v>
      </c>
      <c r="B7" s="6" t="n">
        <v>17</v>
      </c>
      <c r="D7" s="6" t="n">
        <v>-31</v>
      </c>
    </row>
    <row r="8" spans="1:4">
      <c r="A8" s="4" t="s">
        <v>97</v>
      </c>
      <c r="B8" s="6" t="n">
        <v>82</v>
      </c>
      <c r="D8" s="6" t="n">
        <v>0</v>
      </c>
    </row>
    <row r="9" spans="1:4">
      <c r="A9" s="4" t="s">
        <v>98</v>
      </c>
      <c r="B9" s="6" t="n">
        <v>73</v>
      </c>
      <c r="D9" s="6" t="n">
        <v>61</v>
      </c>
    </row>
    <row r="10" spans="1:4">
      <c r="A10" s="3" t="s">
        <v>99</v>
      </c>
    </row>
    <row r="11" spans="1:4">
      <c r="A11" s="4" t="s">
        <v>100</v>
      </c>
      <c r="B11" s="6" t="n">
        <v>-1196</v>
      </c>
      <c r="D11" s="6" t="n">
        <v>1945</v>
      </c>
    </row>
    <row r="12" spans="1:4">
      <c r="A12" s="4" t="s">
        <v>33</v>
      </c>
      <c r="B12" s="6" t="n">
        <v>-316</v>
      </c>
      <c r="D12" s="6" t="n">
        <v>119</v>
      </c>
    </row>
    <row r="13" spans="1:4">
      <c r="A13" s="4" t="s">
        <v>34</v>
      </c>
      <c r="B13" s="6" t="n">
        <v>-139</v>
      </c>
      <c r="D13" s="6" t="n">
        <v>-55</v>
      </c>
    </row>
    <row r="14" spans="1:4">
      <c r="A14" s="4" t="s">
        <v>40</v>
      </c>
      <c r="B14" s="6" t="n">
        <v>687</v>
      </c>
      <c r="D14" s="6" t="n">
        <v>125</v>
      </c>
    </row>
    <row r="15" spans="1:4">
      <c r="A15" s="4" t="s">
        <v>41</v>
      </c>
      <c r="B15" s="6" t="n">
        <v>439</v>
      </c>
      <c r="D15" s="6" t="n">
        <v>-159</v>
      </c>
    </row>
    <row r="16" spans="1:4">
      <c r="A16" s="4" t="s">
        <v>101</v>
      </c>
      <c r="B16" s="6" t="n">
        <v>-3328</v>
      </c>
      <c r="D16" s="6" t="n">
        <v>-257</v>
      </c>
    </row>
    <row r="17" spans="1:4">
      <c r="A17" s="4" t="s">
        <v>45</v>
      </c>
      <c r="B17" s="6" t="n">
        <v>9</v>
      </c>
      <c r="D17" s="6" t="n">
        <v>-36</v>
      </c>
    </row>
    <row r="18" spans="1:4">
      <c r="A18" s="4" t="s">
        <v>102</v>
      </c>
      <c r="B18" s="6" t="n">
        <v>0</v>
      </c>
      <c r="D18" s="6" t="n">
        <v>-8</v>
      </c>
    </row>
    <row r="19" spans="1:4">
      <c r="A19" s="4" t="s">
        <v>103</v>
      </c>
      <c r="B19" s="6" t="n">
        <v>-3853</v>
      </c>
      <c r="D19" s="6" t="n">
        <v>-843</v>
      </c>
    </row>
    <row r="20" spans="1:4">
      <c r="A20" s="3" t="s">
        <v>104</v>
      </c>
    </row>
    <row r="21" spans="1:4">
      <c r="A21" s="4" t="s">
        <v>105</v>
      </c>
      <c r="B21" s="6" t="n">
        <v>-169</v>
      </c>
      <c r="D21" s="6" t="n">
        <v>-105</v>
      </c>
    </row>
    <row r="22" spans="1:4">
      <c r="A22" s="4" t="s">
        <v>106</v>
      </c>
      <c r="B22" s="6" t="n">
        <v>-169</v>
      </c>
      <c r="D22" s="6" t="n">
        <v>-105</v>
      </c>
    </row>
    <row r="23" spans="1:4">
      <c r="A23" s="3" t="s">
        <v>107</v>
      </c>
    </row>
    <row r="24" spans="1:4">
      <c r="A24" s="4" t="s">
        <v>108</v>
      </c>
      <c r="B24" s="6" t="n">
        <v>0</v>
      </c>
      <c r="D24" s="6" t="n">
        <v>-135</v>
      </c>
    </row>
    <row r="25" spans="1:4">
      <c r="A25" s="4" t="s">
        <v>109</v>
      </c>
      <c r="B25" s="6" t="n">
        <v>0</v>
      </c>
      <c r="D25" s="6" t="n">
        <v>2574</v>
      </c>
    </row>
    <row r="26" spans="1:4">
      <c r="A26" s="4" t="s">
        <v>110</v>
      </c>
      <c r="B26" s="6" t="n">
        <v>460</v>
      </c>
      <c r="D26" s="6" t="n">
        <v>515</v>
      </c>
    </row>
    <row r="27" spans="1:4">
      <c r="A27" s="4" t="s">
        <v>111</v>
      </c>
      <c r="B27" s="6" t="n">
        <v>460</v>
      </c>
      <c r="D27" s="6" t="n">
        <v>2954</v>
      </c>
    </row>
    <row r="28" spans="1:4">
      <c r="A28" s="4" t="s">
        <v>112</v>
      </c>
      <c r="B28" s="6" t="n">
        <v>-10</v>
      </c>
      <c r="D28" s="6" t="n">
        <v>-219</v>
      </c>
    </row>
    <row r="29" spans="1:4">
      <c r="A29" s="4" t="s">
        <v>113</v>
      </c>
      <c r="B29" s="6" t="n">
        <v>-3572</v>
      </c>
      <c r="D29" s="6" t="n">
        <v>1787</v>
      </c>
    </row>
    <row r="30" spans="1:4">
      <c r="A30" s="4" t="s">
        <v>114</v>
      </c>
      <c r="B30" s="6" t="n">
        <v>5527</v>
      </c>
      <c r="C30" s="4" t="s">
        <v>29</v>
      </c>
      <c r="D30" s="6" t="n">
        <v>1809</v>
      </c>
    </row>
    <row r="31" spans="1:4">
      <c r="A31" s="4" t="s">
        <v>115</v>
      </c>
      <c r="B31" s="6" t="n">
        <v>1955</v>
      </c>
      <c r="D31" s="6" t="n">
        <v>3596</v>
      </c>
    </row>
    <row r="32" spans="1:4">
      <c r="A32" s="3" t="s">
        <v>116</v>
      </c>
    </row>
    <row r="33" spans="1:4">
      <c r="A33" s="4" t="s">
        <v>117</v>
      </c>
      <c r="B33" s="7" t="n">
        <v>-20</v>
      </c>
      <c r="D33" s="7" t="n">
        <v>36</v>
      </c>
    </row>
    <row r="34" spans="1:4">
      <c r="A34" t="n"/>
    </row>
    <row r="35" spans="1:4">
      <c r="A35" s="4" t="s">
        <v>29</v>
      </c>
      <c r="B35" s="4" t="s">
        <v>57</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STOCK-BASED COMPENSATION</vt:lpstr>
      <vt:lpstr>3. EARNINGS PER SHARE</vt:lpstr>
      <vt:lpstr>4. FAIR VALUE OF FINANCIAL INST</vt:lpstr>
      <vt:lpstr>5. ACCOUNTS RECEIVABLE, NET</vt:lpstr>
      <vt:lpstr>6. INVENTORIES</vt:lpstr>
      <vt:lpstr>7. SEGMENT INFORMATION</vt:lpstr>
      <vt:lpstr>8. PRODUCT WARRANTIES</vt:lpstr>
      <vt:lpstr>9. INCOME TAXES</vt:lpstr>
      <vt:lpstr>10. CUSTOMER DEPOSITS AND DEFER</vt:lpstr>
      <vt:lpstr>11. LONG-TERM DEBT AND LINE OF </vt:lpstr>
      <vt:lpstr>12. RECENT ACCOUNTING PRONOUNCE</vt:lpstr>
      <vt:lpstr>1. BASIS OF PRESENTATION (Polic</vt:lpstr>
      <vt:lpstr>2. STOCK-BASED COMPENSATION (Ta</vt:lpstr>
      <vt:lpstr>3. EARNINGS PER SHARE (Tables)</vt:lpstr>
      <vt:lpstr>4. FAIR VALUE OF FINANCIAL IN22</vt:lpstr>
      <vt:lpstr>6. INVENTORIES (Tables)</vt:lpstr>
      <vt:lpstr>7. SEGMENT INFORMATION (Tables)</vt:lpstr>
      <vt:lpstr>8. PRODUCT WARRANTIES (Tables)</vt:lpstr>
      <vt:lpstr>10. CUSTOMER DEPOSITS AND DEF26</vt:lpstr>
      <vt:lpstr>11. LONG-TERM DEBT AND LINE O27</vt:lpstr>
      <vt:lpstr>2. STOCK-BASED COMPENSATION -  </vt:lpstr>
      <vt:lpstr>2.  STOCK-BASED COMPENSATION - </vt:lpstr>
      <vt:lpstr>2. STOCK-BASED COMPENSATION - F</vt:lpstr>
      <vt:lpstr>2. STOCK-BASED COMPENSATION - O</vt:lpstr>
      <vt:lpstr>2. STOCK-BASED COMPENSATION -32</vt:lpstr>
      <vt:lpstr>2. STOCK-BASED COMPENSATION (De</vt:lpstr>
      <vt:lpstr>3. EARNINGS PER SHARE (Details)</vt:lpstr>
      <vt:lpstr>3. EARNINGS PER SHARE (Details </vt:lpstr>
      <vt:lpstr>4. FAIR VALUE OF FINANCIAL IN36</vt:lpstr>
      <vt:lpstr>4. FAIR VALUE OF FINANCIAL IN37</vt:lpstr>
      <vt:lpstr>5. ACCOUNTS RECEIVABLE NET (Det</vt:lpstr>
      <vt:lpstr>6. INVENTORIES (Details)</vt:lpstr>
      <vt:lpstr>7. SEGMENT INFORMATION (Details</vt:lpstr>
      <vt:lpstr>7, SEGMENT INFORMATION (Details</vt:lpstr>
      <vt:lpstr>8. PRODUCT WARRANTIES (Details)</vt:lpstr>
      <vt:lpstr>8. PRODUCT WARRANTIES (Details </vt:lpstr>
      <vt:lpstr>10. CUSTOMER DEPOSITS AND DEF44</vt:lpstr>
      <vt:lpstr>11. LONG-TERM DEBT AND LINE O45</vt:lpstr>
      <vt:lpstr>11. LONG-TERM DEBT AND LINE O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01:54Z</dcterms:created>
  <dcterms:modified xmlns:dcterms="http://purl.org/dc/terms/" xmlns:xsi="http://www.w3.org/2001/XMLSchema-instance" xsi:type="dcterms:W3CDTF">2016-01-13T16:01:54Z</dcterms:modified>
  <dc:title xmlns:dc="http://purl.org/dc/elements/1.1/">Untitled</dc:title>
  <dc:description xmlns:dc="http://purl.org/dc/elements/1.1/"/>
  <dc:subject xmlns:dc="http://purl.org/dc/elements/1.1/"/>
  <cp:keywords/>
  <cp:category/>
</cp:coreProperties>
</file>